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Properties" sheetId="9" state="visible" r:id="rId9"/>
    <sheet xmlns:r="http://schemas.openxmlformats.org/officeDocument/2006/relationships" name="Mortgages Payable" sheetId="10" state="visible" r:id="rId10"/>
    <sheet xmlns:r="http://schemas.openxmlformats.org/officeDocument/2006/relationships" name="Rentals under Operating Lease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 Properties (Tables)" sheetId="19" state="visible" r:id="rId19"/>
    <sheet xmlns:r="http://schemas.openxmlformats.org/officeDocument/2006/relationships" name="Mortgages Payable (Tables)" sheetId="20" state="visible" r:id="rId20"/>
    <sheet xmlns:r="http://schemas.openxmlformats.org/officeDocument/2006/relationships" name="Rentals under Operating Leases "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Segment Information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Investment Properties (Details)" sheetId="33" state="visible" r:id="rId33"/>
    <sheet xmlns:r="http://schemas.openxmlformats.org/officeDocument/2006/relationships" name="Investment Properties (Details " sheetId="34" state="visible" r:id="rId34"/>
    <sheet xmlns:r="http://schemas.openxmlformats.org/officeDocument/2006/relationships" name="Investment Properties (Detail_2" sheetId="35" state="visible" r:id="rId35"/>
    <sheet xmlns:r="http://schemas.openxmlformats.org/officeDocument/2006/relationships" name="Investment Properties (Detail_3" sheetId="36" state="visible" r:id="rId36"/>
    <sheet xmlns:r="http://schemas.openxmlformats.org/officeDocument/2006/relationships" name="Investment Properties (Detail T" sheetId="37" state="visible" r:id="rId37"/>
    <sheet xmlns:r="http://schemas.openxmlformats.org/officeDocument/2006/relationships" name="Investment Properties (Detail_4" sheetId="38" state="visible" r:id="rId38"/>
    <sheet xmlns:r="http://schemas.openxmlformats.org/officeDocument/2006/relationships" name="Mortgages Payable (Details)" sheetId="39" state="visible" r:id="rId39"/>
    <sheet xmlns:r="http://schemas.openxmlformats.org/officeDocument/2006/relationships" name="Mortgages Payable (Details 1)" sheetId="40" state="visible" r:id="rId40"/>
    <sheet xmlns:r="http://schemas.openxmlformats.org/officeDocument/2006/relationships" name="Mortgages Payable (Detail Textu" sheetId="41" state="visible" r:id="rId41"/>
    <sheet xmlns:r="http://schemas.openxmlformats.org/officeDocument/2006/relationships" name="Mortgages Payable (Detail Tex_2" sheetId="42" state="visible" r:id="rId42"/>
    <sheet xmlns:r="http://schemas.openxmlformats.org/officeDocument/2006/relationships" name="Rentals under Operating Lease_2" sheetId="43" state="visible" r:id="rId43"/>
    <sheet xmlns:r="http://schemas.openxmlformats.org/officeDocument/2006/relationships" name="Equity (Details)" sheetId="44" state="visible" r:id="rId44"/>
    <sheet xmlns:r="http://schemas.openxmlformats.org/officeDocument/2006/relationships" name="Equity (Details 1)" sheetId="45" state="visible" r:id="rId45"/>
    <sheet xmlns:r="http://schemas.openxmlformats.org/officeDocument/2006/relationships" name="Equity (Detail Textuals)" sheetId="46" state="visible" r:id="rId46"/>
    <sheet xmlns:r="http://schemas.openxmlformats.org/officeDocument/2006/relationships" name="Equity (Detail Textuals 1)"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Segment Information (Details)" sheetId="51" state="visible" r:id="rId51"/>
    <sheet xmlns:r="http://schemas.openxmlformats.org/officeDocument/2006/relationships" name="Subsequent Events (Detail Textu" sheetId="52" state="visible" r:id="rId52"/>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9</t>
  </si>
  <si>
    <t>May 13, 2019</t>
  </si>
  <si>
    <t>Document And Entity Information [Abstract]</t>
  </si>
  <si>
    <t>Entity Registrant Name</t>
  </si>
  <si>
    <t>Medalist Diversified REIT, Inc.</t>
  </si>
  <si>
    <t>Entity Central Index Key</t>
  </si>
  <si>
    <t>0001654595</t>
  </si>
  <si>
    <t>Trading Symbol</t>
  </si>
  <si>
    <t>mdrr</t>
  </si>
  <si>
    <t>Current Fiscal Year End Date</t>
  </si>
  <si>
    <t>--12-31</t>
  </si>
  <si>
    <t>Entity Filer Category</t>
  </si>
  <si>
    <t>Non-accelerated Filer</t>
  </si>
  <si>
    <t>Entity Current Reporting Status</t>
  </si>
  <si>
    <t>Yes</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densed Consolidated Balance Sheets - USD ($)</t>
  </si>
  <si>
    <t>Dec. 31, 2018</t>
  </si>
  <si>
    <t>ASSETS</t>
  </si>
  <si>
    <t>Investment properties, net</t>
  </si>
  <si>
    <t>Cash</t>
  </si>
  <si>
    <t>Restricted cash</t>
  </si>
  <si>
    <t>Rent and other receivables, net of allowance of $4,191 and $15,194, as of March 31, 2019 and December 31, 2018, respectively</t>
  </si>
  <si>
    <t>Unbilled rent</t>
  </si>
  <si>
    <t>Advance deposits</t>
  </si>
  <si>
    <t>Intangible assets, net</t>
  </si>
  <si>
    <t>Interest rate cap, at fair value</t>
  </si>
  <si>
    <t>Prepaid expenses</t>
  </si>
  <si>
    <t>Total Assets</t>
  </si>
  <si>
    <t>LIABILITIES</t>
  </si>
  <si>
    <t>Accounts payable and accrued liabilities</t>
  </si>
  <si>
    <t>Intangible liabilities, net</t>
  </si>
  <si>
    <t>Mortgages payable, net</t>
  </si>
  <si>
    <t>Total Liabilities</t>
  </si>
  <si>
    <t>EQUITY</t>
  </si>
  <si>
    <t>Preferred stock, $.01 par value, 250,000,000 shares authorized, none issued and outstanding</t>
  </si>
  <si>
    <t xml:space="preserve"> </t>
  </si>
  <si>
    <t>Common stock, $.01 par value, 750,000,000 shares authorized, 2,321,582 shares issued and outstanding at Common stock March 31, 2019 and December 31, 2018</t>
  </si>
  <si>
    <t>Additional paid-in capital</t>
  </si>
  <si>
    <t>Offering costs</t>
  </si>
  <si>
    <t>Accumulated deficit</t>
  </si>
  <si>
    <t>Total Shareholders' Equity</t>
  </si>
  <si>
    <t>Noncontrolling interests - Operating Partnership</t>
  </si>
  <si>
    <t>Total Equity</t>
  </si>
  <si>
    <t>Total Liabilities and Equity</t>
  </si>
  <si>
    <t>Hampton Inn Property</t>
  </si>
  <si>
    <t>Noncontrolling interests</t>
  </si>
  <si>
    <t>Hanover Square Property</t>
  </si>
  <si>
    <t>Condensed Consolidated Balance Sheets (Parenthetical) - USD ($)</t>
  </si>
  <si>
    <t>Statement of Financial Position [Abstract]</t>
  </si>
  <si>
    <t>Rent and other receivables, net of allowance</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Mar. 31, 2018</t>
  </si>
  <si>
    <t>REVENUE</t>
  </si>
  <si>
    <t>Total Revenue</t>
  </si>
  <si>
    <t>OPERATING EXPENSES</t>
  </si>
  <si>
    <t>Legal, accounting and other professional fees</t>
  </si>
  <si>
    <t>Corporate general and administrative expenses</t>
  </si>
  <si>
    <t>Depreciation and amortization</t>
  </si>
  <si>
    <t>Total Operating Expenses</t>
  </si>
  <si>
    <t>Operating Loss</t>
  </si>
  <si>
    <t>Interest expense</t>
  </si>
  <si>
    <t>Net Loss from Operations</t>
  </si>
  <si>
    <t>Other income</t>
  </si>
  <si>
    <t>Decrease (increase) in fair value - interest rate cap</t>
  </si>
  <si>
    <t>Net Loss</t>
  </si>
  <si>
    <t>Less: Net loss attributable to Operating Partnership noncontrolling interests</t>
  </si>
  <si>
    <t>Net Loss Attributable to Medalist Common Shareholders</t>
  </si>
  <si>
    <t>Loss per share from operations - basic and diluted (in dollars per share)</t>
  </si>
  <si>
    <t>Weighted-average number of shares - basic and diluted (in shares)</t>
  </si>
  <si>
    <t>Dividends declared per common share (in dollars per share)</t>
  </si>
  <si>
    <t>Less: Net loss attributable to noncontrolling interests</t>
  </si>
  <si>
    <t>Retail center property revenues</t>
  </si>
  <si>
    <t>Retail center property tenant reimbursements</t>
  </si>
  <si>
    <t>Hotel property room revenues</t>
  </si>
  <si>
    <t>Hotel property other revenues</t>
  </si>
  <si>
    <t>Condensed Consolidated Statements of Equity (Unaudited) - USD ($)</t>
  </si>
  <si>
    <t>Common Stock</t>
  </si>
  <si>
    <t>Additional Paid in Capital</t>
  </si>
  <si>
    <t>Offering Costs</t>
  </si>
  <si>
    <t>Accumulated Deficit</t>
  </si>
  <si>
    <t>Noncontrolling InterestsHampton Inn Property</t>
  </si>
  <si>
    <t>Noncontrolling InterestsHanover Square Property</t>
  </si>
  <si>
    <t>Noncontrolling Interest Operating Partnership</t>
  </si>
  <si>
    <t>Total</t>
  </si>
  <si>
    <t>Balance at Dec. 31, 2017</t>
  </si>
  <si>
    <t>Balance (shares) at Dec. 31, 2017</t>
  </si>
  <si>
    <t>Balance at Mar. 31, 2018</t>
  </si>
  <si>
    <t>Balance (shares) at Mar. 31, 2018</t>
  </si>
  <si>
    <t>Increase (Decrease) in Stockholders' Equity [Roll Forward]</t>
  </si>
  <si>
    <t>Common stock issuances</t>
  </si>
  <si>
    <t>Common stock issuances (shares)</t>
  </si>
  <si>
    <t>Net loss</t>
  </si>
  <si>
    <t>Balance at Dec. 31, 2018</t>
  </si>
  <si>
    <t>Balance (shares) at Dec. 31, 2018</t>
  </si>
  <si>
    <t>Dividends and distributions</t>
  </si>
  <si>
    <t>Balance at Mar. 31, 2019</t>
  </si>
  <si>
    <t>Balance (shares) at Mar. 31, 2019</t>
  </si>
  <si>
    <t>Condensed Consolidated Statements of Cash Flows (Unaudited) - USD ($)</t>
  </si>
  <si>
    <t>12 Months Ended</t>
  </si>
  <si>
    <t>CASH FLOWS FROM OPERATING ACTIVITIES</t>
  </si>
  <si>
    <t>Adjustments to reconcile consolidated net loss to net cash provided by (used in) operating activities</t>
  </si>
  <si>
    <t>Depreciation</t>
  </si>
  <si>
    <t>Amortization</t>
  </si>
  <si>
    <t>Loan cost amortization</t>
  </si>
  <si>
    <t>Amortization of tenant inducements</t>
  </si>
  <si>
    <t>Above (below) market lease amortization, net</t>
  </si>
  <si>
    <t>Changes in assets and liabilities</t>
  </si>
  <si>
    <t>Rent and other receivables, net</t>
  </si>
  <si>
    <t>Other assets</t>
  </si>
  <si>
    <t>Net cash provided by (used in) operating activities</t>
  </si>
  <si>
    <t>CASH FLOWS FROM INVESTING ACTIVITIES</t>
  </si>
  <si>
    <t>Capital expenditures</t>
  </si>
  <si>
    <t>Net cash used in investing activities</t>
  </si>
  <si>
    <t>CASH FLOWS FROM FINANCING ACTIVITIES</t>
  </si>
  <si>
    <t>Dividends and distributions paid</t>
  </si>
  <si>
    <t>Repayment of notes payable and related party notes payable</t>
  </si>
  <si>
    <t>Repayment of mortgages payable</t>
  </si>
  <si>
    <t>Proceeds from sales of common stock, net of offering costs</t>
  </si>
  <si>
    <t>Net cash (used in) provided by investing activities</t>
  </si>
  <si>
    <t>(DECREASE) INCREASE IN CASH, CASH EQUIVALENTS AND RESTRICTED CASH</t>
  </si>
  <si>
    <t>CASH, CASH EQUIVALENTS AND RESTRICTED CASH, beginning of period</t>
  </si>
  <si>
    <t>CASH, CASH EQUIVALENTS AND RESTRICTED CASH, end of period</t>
  </si>
  <si>
    <t>CASH AND CASH EQUIVALENTS, end of period shown in consolidated balance sheets</t>
  </si>
  <si>
    <t>RESTRICTED CASH including assets restricted for capital and operating reserves and tenant deposits</t>
  </si>
  <si>
    <t>CASH, CASH EQUIVALENTS AND RESTRICTED CASH, end of period shown in the statement of cash flows</t>
  </si>
  <si>
    <t>Supplemental Disclosures and Non-Cash Activities:</t>
  </si>
  <si>
    <t>Interest paid, net of interest rate cap offsetting receipts</t>
  </si>
  <si>
    <t>Transfer advance deposits to investment properties</t>
  </si>
  <si>
    <t>Short term receivable in lieu of proceeds from sale of common stock</t>
  </si>
  <si>
    <t>Organization and Basis of Presentation and Consolidation</t>
  </si>
  <si>
    <t>Organization, Consolidation and Presentation of Financial Statements [Abstract]</t>
  </si>
  <si>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March 31, 2019, the REIT, through the Operating Partnership, owned and operated three properties, the Shops at Franklin Square, a 134,239 square foot retail property located in Gastonia, North Carolina (the “Franklin Square Property”), the Greensboro Airport Hampton Inn, a hotel with 125 rooms on 2.162 acres in Greensboro, North Carolina (the “Hampton Inn Property”), and the Shops at Hanover Square North (the “Hanover Square Property”), a 73,440 square foot retail property located in Mechanicsville, Virginia. The Company owns 64 percent of the Hampton Inn Property as a tenant in common with a noncontrolling owner which owns the remaining 36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y which operates the Hampton Inn Property. As a REIT, certain tax laws limit the amount of “non-qualifying” income that Company can earn, including income derived directly from the operation of hotels. As a result, the Company and the tenant in common (“TIC”) noncontrolling owner, lease its consolidated hotel property to a taxable REIT subsidiary (“TRS”) for federal income tax purposes. The TRS is subject to income tax and is not limited as to the amount of nonqualifying income it can generate, but it is limited in terms of its value as a percentage of the total value of the Company’s assets. The TRS enters into an agreement with a third party to manage the operations of the hotel. The Company prepared the accompanying consolidated financial statements in accordance with accounting principles generally accepted in the United States of America (“GAAP”).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 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si>
  <si>
    <t>Summary of Significant Accounting Policies</t>
  </si>
  <si>
    <t>Accounting Policies [Abstract]</t>
  </si>
  <si>
    <t>2. Summary of Significant Accounting Policies Investment Properties As of January 1, 2017, the Company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and fixtures, while intangible assets include the value of in-place leases, lease origination costs (leasing commissions and tenant improvements), legal and marketing costs and leasehold assets and liabilities (above or below market),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three months ended March 31, 2019 or March 31, 2018.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the three months ended March 31, 2019 and 2018, respectively, the Company did not record any impairment adjustments to its intangible assets. Details of these deferred costs, net of amortization, arising from the Company’s purchases of the Franklin Square Property and Hanover Square Property are as follows:
March 31, 2019 December 31, 2018
(unaudited)
Intangible Assets
Leasing commissions $ 282,409 $ 305,646
Legal and marketing costs 87,440 95,950
Above market leases 593,475 648,409
Leases in place 1,404,743 1,535,829
$ 2,368,067 $ 2,585,834
Intangible Liabilities
Below market leases, net $ (416,214 ) $ (439,726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months ended March 31, 2019 and 2018, respectively, were as follows:
Three months ended March 31,
2019 2018
(unaudited) (unaudited)
Amortization of above market leases $ 54,934 $ 47,898
Amortization of below market leases (23,512 ) (11,512 )
$ 31,422 $ 36,386 Amortization of lease origination costs, leases in place and legal and marketing costs represent a component of depreciation and amortization expense. Amortization related to these intangible assets during the three months ended March 31, 2019 and 2018, respectively, were as follows:
Three months ended March 31,
2019 2018
(unaudited) (unaudited)
Leasing commissions $ (23,237 ) $ (15,602 )
Legal and marketing costs (8,510 ) (7,031 )
Leases in place (131,086 ) (69,027 )
$ (162,833 ) $ (91,660 ) As of March 31, 2019 and December 31, 2018, the Company’s accumulated amortization of lease origination costs, leases in place and legal and marketing costs totaled $983,847 and $821,014, respectively. Future amortization of above and below market leases, lease origination costs, leases in place, legal and marketing costs and tenant relationships is as follows:
For the 2020 2021 2022 2023 2024- Total
Intangible Assets
Leasing commissions $ 65,094 $ 75,332 $ 67,721 $ 36,661 $ 17,855 $ 19,746 $ 282,409
Legal and marketing costs 21,544 20,736 16,127 11,739 8,126 9,168 87,440
Above market leases, net 157,930 180,650 173,712 81,183 - - 593,475
Leases in place 359,098 404,455 365,252 157,418 54,354 64,166 1,404,743
$ 603,666 $ 681,173 $ 622,812 $ 287,001 $ 80,335 $ 93,080 $ 2,368,067
Intangible Liabilities
Below market leases, net $ (70,533 ) $ (88,558 ) $ (85,321 ) $ (63,749 ) $ (48,840 ) $ (59,213 ) $ (416,214 )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months ended March 31, 2019 and 2018,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Restricted cash represents (i) amounts held by the Company for tenant security deposits, (ii) escrow deposits held by lenders for real estate tax, insurance, and operating reserves and (iii) capital reserves held by lenders for investment property capital improvements.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March 31, 2019, the Company held a cash account with a balance that exceeded the FDIC limit by $255,042. As of December 31, 2018, the Company held a cash account with a balance that exceeded the FDIC limit by $650,699. Tenant security deposits are restricted cash balances held by the Company to offset potential damages, unpaid rent or other unmet conditions of its tenant leases. As of March 31, 2019 and December 31, 2018, the Company reported $77,351 and $71,022, respectively in security deposits. Escrow deposits are restricted cash balances held by lenders for real estate taxes, insurance and other operating reserves. As of March 31, 2019 and December 31, 2018, the Company reported $456,663 and $719,588, respectively, in escrow deposits. Capital reserves are restricted cash balances held by lenders for capital improvements, leasing commissions and tenant improvements. As of March 31, 2019 and December 31, 2018, the Company reported $1,436,004 and $2,002,762, respectively, in capital property reserves. These funds are being held in reserve for improvements to the Hampton Inn Property ($1,034,626 and $1,601,809 as of March 31, 2019 and December 31, 2018 respectively) and tenant improvements and leasing commissions for the Franklin Square Property ($401,378 and $400,953 as of March 31, 2019 and December 31, 2018 respectively). Revenue Recognition The Company adopted ASU No. 2014-09, Revenue from Contracts with Customers (Topic 606) Retail Property Revenues The Company recognizes minimum rents from its retail center properties (the Franklin Square and Hanover Square properties) on a straight-line basis over the terms of the respective leases which results in an unbilled rent asset or deferred rent liability being recorded on the consolidated balance shee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Retail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previously estimated recoveries and the final billed amounts in the year in which the amounts become final. Since these differences are determined annually under the leases, the impact on revenues recognized for the three months ended March 31, 2019 is not known. The Company recognizes lease termination fees in the period that the lease is terminated and collection of the fees is reasonably assured. Upon early lease termination, the Company provides for losses related to unrecovered intangibles and other assets. During the three months ended March 31, 2019 and 2018, respectively, no such termination costs were recognized. Hotel Property Revenues Hotel revenues (from the Hampton Inn Property) are recognized as earned, which is generally defined as the date upon which a guest occupies a room or utilizes the hotel’s services.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The Company’s allowance for uncollectible accounts are comprised of amounts specifically identified based on management’s review of individual tenants’ outstanding receivables.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During the three months ended March 31, 2019 and 2018, respectively, the Company’s Hampton Inn TRS entity generated a tax loss, so no income tax expense was recorded.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which the Company owns a 64 percent tenancy in common interest through its subsidiaries and an outside party owns a 36 percent tenancy in common interest. In 2017, the noncontrolling owner of the Hampton Inn Property provided $2.3 million as part of the acquisition of the Hampton Inn Property. The Hampton Inn Property’s net loss is allocated to the noncontrolling ownership interest based on its 36 percent ownership. During the three months ended March 31, 2019, 36 percent of the Hampton Inn’s net loss of $369,109, or $132,879 was allocated to the noncontrolling partnership interest. During the three months ended March 31, 2018, 36 percent of the Hampton Inn’s net loss of $113,241, or $40,767, was allocated to the noncontrolling ow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months ended March 31, 2019, 16 percent of the Hanover Square Property’s net loss of $29,409, or $4,705, was allocated to the noncontrolling ownership interest. The Company did not own the Hanover Square Property during the three months ended March 31, 2018.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The Operating Partnership units not held by the REIT represent 5.11 percent of the outstanding Operating Partnership units as of March 31, 2019 and December 31, 2018.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months ended March 31, 2019, a weighted average of 5.11 percent of the Operating Partnership’s net loss of $318,258, or $16,263, was allocated to the noncontrolling unit holders. During the three months ended March 31, 2018, a weighted average of 7.25 percent of the Operating Partnership’s net loss of $271,478, or $19,683,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Revenue Recognition In May 2014, the Financial Accounting Standards Board (FASB) issued ASU 2014-09, Revenue from Contracts with Customers (Topic 606) Revenue Recognition Revenue from Contracts with Customers (Topic 606): Principal versus Agent Considerations (Reporting Revenue Gross versus Net) Revenue from Contracts with Customers (Topic 606): Narrow-Scope Improvements and Practical Expedients Technical Corrections and Improvements to Topic 606, Revenue from Contracts with Customers Revenue Recognition (Topic 605)," "Revenue from Contracts with Customers (Topic 606) Leases (Topic 840) Leases (Topic 842) Revenue from Contracts with Customers (Topic 606) A majority of the Company’s tenant-related revenue from its Franklin Square Property and Hanover Square Property is recognized pursuant to lease agreements and will be governed by the leasing guidance discussed below. The Company has evaluated its hotel revenues and concluded that the adoption of this standard did not impact the amount or timing of revenue recognition in its consolidated financial statements. The Company completed its assessment of ASU No. 2014-09 and has concluded that the guidance does not have a material impact on the Company’s method of revenue recognition or on the consolidated financial statements. Accounting for Leases In February 2016, the FASB issued ASU No. 2016-02, Leases (Topic 842). Leases In June 2016, the FASB issued ASU 2016-13, Financial Instruments - Credit Losses (Topic 326): Measurement of Credit Losses on Financial Instruments Cash Flows In November 2016, the FASB issued ASU 2016-18, Statement of Cash Flows (Topic 230): Restricted Cash (a consensus of the FASB Emerging Issues Task Force) The Company adopted the standard as of January 1, 2019 and applied retrospectively. For the three months ended March 31, 2018, the adoption resulted in a reduction of $90,975 in net cash used in operating activities and a reduction of $24,975 in net cash used in investing activities on the consolidated statements of cash flows.</t>
  </si>
  <si>
    <t>Investment Properties</t>
  </si>
  <si>
    <t>Real Estate Investment Property, Net [Abstract]</t>
  </si>
  <si>
    <t>3. Investment Properties Investment properties consist of the following:
March 31, 2019 December 31, 2018
Land $ 7,462,946 $ 7,462,946
Site improvements 2,341,547 2,341,547
Buildings and improvements (a) 36,330,755 35,753,467
Furniture and fixtures (b) 2,077,184 1.733,273
Investment properties at cost (c) 48,212,432 47,291,233
Less accumulated depreciation 2,375,326 1,967,736
Investment properties, net $ 45,837,106 $ 45,323,497
(a) Includes tenant improvements (both those acquired at the acquisition and those constructed after the acquisition), tenant inducements, capitalized leasing commissions and other capital costs incurred post-acquisition.
(b) As of March 31, 2019 and December 31, 2018, excludes $281,148 and $423,747, respectively, in pre-payments recorded as advance deposits for furniture and fixtures not yet received as part of the renovations of the Hampton Inn Property. The Company reclassifies the amounts recorded as advance deposits to a furniture and fixtures account when the assets are placed in service.
(c) Excludes intangible assets and liabilities (see note, below), escrow deposits and property reserves. The Company’s depreciation expense on investment properties was $403,330 and $302,304 for the three months ended March 31, 2019 and 2018, respectively. The Company generally records depreciation of capitalized tenant improvements and amortization of capitalized leasing commissions on a straight-line basis over the terms of the related leases. Details of these deferred costs, net of depreciation and amortization as of March 31, 2019 and December 31, 2018, respectively, are as follows:
March 31, 2019 December 31, 2018
Capitalized tenant improvements, net $ 197,370 $ 175,580
Capitalized leasing commissions, net 314,529 322,861 Depreciation on capitalized tenant improvements was $9,494 and $3,851 for the three months ended March 31, 2019 and 2018, respectively. Amortization of capitalized leasing commissions was $9,678 and $1,711 for the three months ended March 31, 2019 and 2018, respectively. In May 2018, the Company paid $125,000 to induce a tenant in the Franklin Square Property to release a restriction in its lease that prohibited the Company from leasing space to a similar user. Capitalized tenant inducements are amortized as a reduction of rental income over the term of the respective lease. Details of these deferred costs, net of depreciation and amortization as of March 31, 2019 and December 31, 2018, respectively, are as follows:
March 31, 2019 December 31, 2018
Capitalized tenant inducements, net $ 109,380 $ 113,640 Amortization of the tenant inducement was $4,260 and $0 for the three months ended March 31, 2019 and 2018, respectively.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8 Acquisition The Hanover Square Property On May 8, 2018, the Company completed its acquisition of an 84 percent interest in the Hanover Square Property through a wholly owned subsidiary. The purchase price for the Hanover Square Property was $12,173,000 paid through a combination of cash provided by the Company, assumed secured debt which amount was increased by additional debt and cash provided by the 16 percent noncontrolling investor. The Company’s total investment, including acquisition and closing costs, escrows and lease reserves was $12,961,557, including $122,033 of loan issuance costs and $648,120 in cash provided by a non-controlling investor. The Hanover Square Property, built in 2007, was 97 percent leased as of March 31, 2019 and is anchored by Marshalls and an Old Navy store. The following summarizes the consideration paid and the fair values of assets acquired and liabilities assumed in conjunction with the acquisition described above, along with a description of the methods used to determine fair value. Asset values presented include allocated acquisition and closing costs.
Hanover Square
Fair value of assets acquired
Investment property (a) $ 11,493,360
Lease intangibles and other assets (b) 1,093,057
Escrows and property reserves created or acquired (c) 300,000
Above market leases (b) 170,154
Below market leases (b) (217,047 )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
d. Represents the total fair value of assets and liabilities acquired at closing.
e. Represents cash paid at closing and cash paid for acquisition (including intangible assets), escrows and closing costs paid outside of closing or directly by the Company.
f. Assumption of mortgage debt related to the purchase of the Hanover Square Property.
g. Issuance of new mortgage debt (an increase in the amount of the assumed mortgage) to fund the purchase of the Hanover Square Property. See mortgages payable.
h. Represents investment of noncontrolling interest paid at closing for the Hanover Square Property.
i. Represents the consideration paid for the fair value of the assets and liabilities acquired. 2017 Acquisitions The Franklin Square Property On April 28, 2017, the Company completed its acquisition of the Franklin Square Property through a wholly owned subsidiary. The purchase price for the Franklin Square Property was $20,500,000 paid through a combination of cash and assumed, secured debt. The Company’s total investment, including acquisition and closing costs, escrows and lease reserves was $22,054,071. The Franklin Square Property, built in 2006 and 2007, was 68 percent leased as of the acquisition date and is anchored by Ashley Furniture. As of March 31, 2019, the Franklin Square Property was 92.4 percent occupied. The Hampton Inn Property On November 3, 2017 the Company completed its acquisition of a 64 percent interest in the Hampton Inn Property through a wholly owned subsidiary. The total purchase price for the Hampton Inn Property was $15.1 million paid through a combination of cash provided by the Company, operating partnership units (“OP Units”), the incurrence of new mortgage debt and cash provided by the 36 percent non-controlling investor. The total investment, including acquisition, closing costs, escrow deposits and a reserve for property improvements required under the Hampton Inn Property’s franchise agreement, was $18,004,621. The hotel has 125 rooms and was built in 1996.</t>
  </si>
  <si>
    <t>Mortgages Payable</t>
  </si>
  <si>
    <t>Loans Payable, Noncurrent [Abstract]</t>
  </si>
  <si>
    <t xml:space="preserve">4. Mortgages Payable The Company’s mortgages payables were $33,246,700 and $33,236,397 as of March 31, 2019 and December 31, 2018, respectively.
Balance
December 31,
Property Monthly Interest Maturity March 31, 2019 December 31, 2018
Franklin Square Interest only 4.7 % October 2021 $ 14,275,000 $ 14,275,000
Hampton Inn (a) Interest only Variable (b) November 2020 10,600,000 10,600,000
Hanover Square (c) $ 51,993 4.9 % December 2027 8,740,154 8,772,562
Unamortized issuance costs, net (368,454 ) (411,165 )
Total mortgages payable, net $ 33,246,700 $ 33,236,397
(a) Certain of the Company’s obligation under the mortgage loan for the Hampton Inn Property to complete a property improvement plan (PIP) are guaranteed by individual members of the Manager and by an individual member of the noncontrolling owner. This guarantee is irrevocable and unconditional and requires the PIP work to be completed on schedule and free of all liens.
(b) The mortgage loan for the Hampton Inn Property bears interest at a variable rate based on LIBOR with a minimum rate of 6.1 percent. The interest rate payable is the USD LIBOR one-month rate plus 5 percent. As of March 31, 2019 and December 31, 2018, the rate in effect for the Hampton Inn Property mortgage was 7.50 percent.
(c) The mortgage loan for the Hanover Square property bears interest at a fixed rate of 4.9% until January 2023, when the interest rate adjusts to a new fixed rate which will be
determined by adding 3.10 percentage points to the daily average yield on United States Treasury securities adjusted to a constant maturity of five years, as made available by the Federal Reserve Board, with a minimum of 4.9%. The fixed monthly payment includes principal and interest. The mortgage loan agreement for the Hanover Square property includes covenants to (i) maintain a Debt Service Coverage Ratio (“DSCR”) in excess of 1.35 to 1.00 and (ii) maintain a loan-to-value of real estate ratio of 75%. As of March 31, 2019, the Company believes that it is complaint with these covenants. For the Franklin Square Property mortgage payable, interest expense was $167,731 and $167,731 for the three months ended March 31, 2019 and 2018, respectively. Amortization of capitalized issuance costs was $4,638 and $4,638 for the three months ended March 31, 2019 and 2018, respectively. Interest accrued as of March 31, 2019 and December 31, 2018 was $57,774 and $57,774, respectively. As of March 31, 2019 and December 31, 2018, accumulated amortization of capitalized issuance costs was $35,559 and $30,921, respectively. For the Hampton Inn Property mortgage payable, interest expense was $199,891 and $177,844 for the three months ended March 31, 2019 and 2018, respectively. Payments received from the interest rate protection transaction (see note below) were recorded as a reduction of interest expense and were $14,391 and $0 for the three months ended March 31, 2019 and 2018, respectively. Amortization of capitalized issuance costs was $34,890 and $34,890 for the three months ended March 31, 2019 and 2018, respectively. Interest accrued as of March 31, 2019 and December 31, 2018 was $0 and $0, respectively. As of March 31, 2019 and December 31, 2018 accumulated amortization of capitalized issuance costs was $197,711 and $162,821, respectively. For the Hanover Square Property mortgage payable, interest expense was $107,265 and $0 for the three months ended March 31, 2019 and 2018, respectively. Amortization of capitalized issuance costs was $3,183 and $0 for the three months ended March 31, 2019 and 2018, respectively. Interest accrued as of March 31, 2019 and December 31, 2018 was $35,689 and $0, respectively. As of March 31, 2019 and December 31, 2018 accumulated amortization of capitalized issuance costs was $11,671 and $8,488, respectively. For the three months ended March 31, 2019 and 2018, respectively, other interest expense was $2,867 and $2,493. Interest rate protection transaction On November 3, 2017, the Company entered into an Interest Rate Protection Transaction to limit the Company’s exposure to increases in interest rates on the variable rate mortgage loan on the Hampton Inn Property. Under this agreement, the Company’s interest rate exposure is capped at 7 percent if USD 1-Month LIBOR BBA exceeds 2 percent. USD 1-Month LIBOR was
2.4945 percent and 2.51988 percent as of March 31, 2019 and December 31, 2018, respectively. In accordance with the guidance on derivatives and hedging, the Company records all derivatives on the balance sheet at fair value. As of March 31, 2019 and December 31, 2018, respectively, the fair value of the interest Rate Protection Transaction was $76,394 and $126,797. The Company reports changes in the fair value of the derivative as a decrease (increase) in fair value-interest rate cap on its consolidated statements of operations. Beginning in July 2018, the USD 1-Month LIBOR BBA rate exceeded two percent and remained in excess of two percent on each subsequent monthly valuation date from July 2018 through March 31, 2019. For the three months ended March 31, 2019 and 2018, the Company received $14,391 and $0 in payments under the Interest Rate Protection Transaction, all of which were recorded as a reduction to interest expense. Notes payable, short term and related party notes payable, short term As of March 31, 2019 and 2018, the Company had no notes payable, short term or related party notes payable, short term outstanding. During the three months ended March 31, 2018, the Company repaid a short term note payable in the principal amount of $1,500,000. In addition, during the three months ended March 31, 2018, the Company repaid related party notes payable, short term, to five related parties totaling $677,538. Debt Maturity The Company’s scheduled principal repayments on indebtedness as of March 31, 2019 are as follows:
For the remaining nine months ending December 31, 2019 $ 153,937
2020 10,814,895
2021 14,501,658
2022 237,791
2023 249,471
Thereafter 7,657,402
Total Maturities $ 33,615,154
Less unamortized issuance costs (368,454 )
Mortgages payable, net $ 33,246,700 </t>
  </si>
  <si>
    <t>Rentals under Operating Leases</t>
  </si>
  <si>
    <t>Operating Leases, Future Minimum Payments Due, Fiscal Year Maturity [Abstract]</t>
  </si>
  <si>
    <t xml:space="preserve">5. Rentals under Operating Leases Future minimum rentals (based on recognizing future rents on the straight-line basis) to be received under noncancelable tenant operating leases for each of the next five years and thereafter, excluding Common Area Maintenance and other expense pass-throughs, as of March 31, 2019 are as follows:
For the remaining nine months ending December 31, 2019 $ 2,279,803
2020 2,736,315
2021 2,529,467
2022 1,566,444
2023 909,842
Thereafter 2,275,291
Total minimum rents $ 12,297,162 </t>
  </si>
  <si>
    <t>Equity</t>
  </si>
  <si>
    <t>Equity [Abstract]</t>
  </si>
  <si>
    <t xml:space="preserve">6.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4.89% interest in the Operating Partnership as of March 31, 2019 and December 31, 2018.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In January 2018, the Company issued and sold 775,460 Common Shares and in February, 2018 the Company issued and sold 63,620 Common Shares at an offering price of $10.00 per share. Net proceeds from the issuances totaled $7,684,167, which includes the impact of discounts and offering costs, including the underwriters' selling commissions and legal, accounting and other professional fees. On June 6, 2018 the Company issued and sold 8,500 Common Shares at an offering price of $10.00 per share. Net proceeds from the issuance totaled $65,825, which includes the impact of discounts and offering costs, including the underwriter’s selling commissions and legal, accounting and other professional fees. On November 30, 2018, the Company issued and sold 240,000 Common Shares at an offering price of $10.00 per share. Net proceeds from the issuance totaled $1,838,727, which includes the impact of discounts and offering costs, including the underwriter’s selling commissions and legal, accounting and other professional fees. The Company also incurred $299,624 in other issuance costs during the year ended December 31, 2018. As of March 31, 2019 and December 31, 2018 there were 2,446,582 common units of the Operating Partnership outstanding with the REIT owning 2,321,582 of these common units. As of March 31, 2019 and December 31, 2018, there were 2,321,582 Common Shares of the REIT outstanding. As of March 31, 2019 and December 31, 2018, there were 125,000 common units of the Operating Partnership that were eligible for conversion to the Company’s Common Shares. Warrants to purchase shares of common stock On October 4, 2018, the Company issued a warrant to Moloney Securities Co. Inc. (the “Holder), the lead underwriter of the issuances of the Company’s Common Shares in 2017 and the first six months of 2018, which grants the Holder the right to purchase 49,890 shares of the Company’s Common Shares, in whole or in part, at an exercise price of $12.50 per share, subject to certain conditions. The warrant was valued at $49,890 in the consolidated financial statements, its fair value as of the date of issuance using the Black-Scholes Model.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August 31, 2018, the Company’s Board of Directors approved a grant of 80,000 shares of Common Shares to two employees of the Manager who also serve as directors of the Company and a grant of 6,000 Common Shares to the Company’s three independent directors. The effective date of the grants was December 4, 2018, the date on which the registration of the Plan shares was effective. The Common Shares granted vest immediately, but will be restricted for six months by a lock-up agreement associated with the Company’s sale of its Common Shares on November 27, 2018. In addition, the Plan includes other restrictions on the sale of shares issued under the Plan. Because the Common Shares vest immediately, the fair value of the grants, or $790,340, was recorded to expense on the effective date of the grant. The fair value of the grants was determined by the market price of the Company’s Common Shares on the effective date of the grant. As of March 31, 2019, there are 154,000 shares available for issuance under the Plan. Earnings per share Basic earnings per share for the Company’s Common Shares is calculated by dividing income (loss) from continuing operations, excluding the net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March 31, 2019 and December 31, 2018, all of the Operating Partnership’s 125,000 common units outstanding were eligible to be converted, on a one-to-one basis, into Common Shares. The Operating Partnership’s common units have been excluded from the Company’s diluted earnings per share calculation because their inclusion would be antidilutive. The Company's earnings per common share are determined as follows:
Three months ended March 31,
2019 2018
(unaudited) (unaudited)
Basic and diluted shares outstanding
Weighted average Common Shares – basic 2,321,582 1,687,516
Effect of conversion of operating partnership units 125,000 -
Weighted average common shares – diluted 2,446,582 1,687,516
Calculation of earnings per share – basic and diluted
Net loss attributable to common shareholders $ (686,639 ) $ (450,875 )
Weighted average Common Shares – basic and diluted 2,321,582 1,687,516
Earnings per share – basic and diluted $ (0.30 ) $ (0.27 ) Dividends and Distributions During the three months ended March 31, 2019, no dividends were declared or paid. During the year ended December 31, 2018, dividends were declared on March 28, 2018 payable to common shareholders of record on April 2, 2018, July 12, 2018 payable to common shareholders of record on July 12, 2018, and November 30, 2018 payable to common shareholders of record on December 12, 2018. Dividends and distributions to noncontrolling interests paid during the three months ended March 31, 2019 and 2018, respectively, are as follows:
Three months ended March 31,
2019 2018
(unaudited) (unaudited)
Common shareholders (dividends) $ - $ -
Hampton Inn Property noncontrolling interest (distribution) - -
Hanover Square Property noncontrolling interest (distribution) 16,000 -
Operating Partnership unit holders (distributions) - -
Total dividends and distributions $ 16,000 $ - </t>
  </si>
  <si>
    <t>Commitments and Contingencies</t>
  </si>
  <si>
    <t>Commitments and Contingencies Disclosure [Abstract]</t>
  </si>
  <si>
    <t>7. Commitments and Contingencies Hampton Inn Property – Property Improvement Plan The Company is obligated under the mortgage loan for the Hampton Inn Property to complete a property improvement plan which includes exterior and interior renovations and replacement of furniture and fixtures. This obligation is irrevocably and unconditionally guaranteed by individual members of the Manager and by an individual member of the noncontrolling owner. The Company has entered into a series of contracts for this work with a total estimated cost of $2,648,548 and work commenced in July, 2018. These costs will be partially funded by $2,206,099 of funds held in escrow by the mortgage holder (see “Cash and Cash Equivalents and Restricted Cash”, above), with the remainder being funded by the Company and the noncontrolling owner. During the three months ended March 31, 2019, the Company incurred and paid $735,350 in costs associated with the property improvement plan. Escrows held by the mortgage holder funded $567,183 of these costs and the remainder was funded by the Company. During the year ended December 31, 2018, the Company incurred and paid $1,009,452 in costs associated with the property improvement plan. Escrows held by the mortgage holder funded $604,290 of these costs and the remainder was funded by the Company. As of March 31, 2019, the Company estimates that the remaining costs to be incurred associated with this work is $903,746, all of which will be funded by the escrow balance of $1,034,626 as of March 31, 2019.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which represented 100 percent of the total annualized base revenues of the properties in its portfolio as of March 31, 2019. The Company’s geographic concentration may cause it to be more susceptible to adverse developments in those markets than if it owned a more geographically diverse portfolio. Additionally, the Company’s retail shopping center property depends on anchor stores or major tenants to attract shoppers and could be adversely affected by the loss of, or a store closure by, one or more of these tena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October, due to a local event that generates significant demand, and generally greater in the second and third quarters than in the first quarter and in November and December.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si>
  <si>
    <t>Related Party Transactions</t>
  </si>
  <si>
    <t>Related Party Transactions [Abstract]</t>
  </si>
  <si>
    <t>8.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three months ended March 31, 2019 and 2018, respectively, the Company incurred $93,925 and $67,174 in asset management fees. Asset management fees are recorded on the Company’s consolidated statements of operations as either (i) retail center property operating expenses, (ii) hotel property operating expenses or (iii) legal, accounting and other professional fees, depending on the basis on which the asset management fee is determined.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Repayment of funds advanced are recorded as a reduction in outstanding accounts payable and accrued liabilities. No
acquisition fees were earned or paid during the three months ended March 31, 2019 or 2018.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three months ended March 31, 2019 or 2018. In addition to the asset management fees paid to the Manager, during the three months ended March 31, 2019 and 2018, respectively, the Company repaid the Manager $0 and $196,483 for funds advanced by the Manager on behalf of the Company. Hampton Inn Property The tenants in common owners of the Hampton Inn Property have entered into lease with the Hampton Inn TRS for the Hampton Inn Property. Under the lease, the TRS, under a hotel management agreement with Marshall Properties, operates the property and pays rent to the tenants in common owners. Base rent and percentage rent are payable under the lease, as follows:
Period Annual Rent Percentage Rent
Years 1 – 3 November, 2017 – October, 2020 $ 866,834 6% of Gross Revenue
Years 4 – 5 November, 2020 – October, 2022 $ 946,834 10% of Gross Revenue During the three months ending March 31, 2019 and the TRS incurred $281,157 and $261,467 in rent to the tenants in common owners. As of March 31, 2019 and March 31, 2018, accrued but unpaid rent was $120,289 and $33,257, respectively. All material balances and transactions between the two entities have been eliminated in the consolidated financial statements. Other related parties The Company pays Shockoe Properties, LLC, a subsidiary of Dodson Properties, an entity in which one of the owners of the Manager holds a 6.32 percent interest, an annual property management fee of up to 3 percent of the monthly gross revenues of the Franklin Square Property and the Hanover Square Properties. These fees are paid in arrears on a monthly basis. During the three months ended March 31, 2019 and 2018, the company paid Shockoe Properties, LLC property management fees of $27,134 and $13,459, respectively.</t>
  </si>
  <si>
    <t>Segment Information</t>
  </si>
  <si>
    <t>Segment Reporting [Abstract]</t>
  </si>
  <si>
    <t xml:space="preserve">9. Segment Information The Company establishes operating segments at the property level and aggregates individual properties into reportable segments based on product types in which the Company has investments. As of March 31, 2019, The Company had the following reportable segments: retail center properties and hotel properties.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Hotel property (unaudited)
Retail center properties (unaudited)
Total (unaudited)
Three months ending, Three months ending, Three months ending,
March 31, March 31, March 31, March 31, 2018 March 31, 2019 March 31, 2018
Revenues $ 644,488 $ 745,979 $ 893,994 $ 456,871 $ 1,538,482 $ 1,202,850
Operating expenses 581,975 563,054 269,275 192,681 851,250 755,735
Net operating income $ 62,513 $ 182,295 $ 624,719 $ 264,190 $ 687,232 $ 447,115 </t>
  </si>
  <si>
    <t>Subsequent Events</t>
  </si>
  <si>
    <t>Subsequent Events [Abstract]</t>
  </si>
  <si>
    <t>10. Subsequent Events As of May 15, 2019, the following events have occurred subsequent to the March 31, 2019 effective date of the consolidated financial statements: On May 13, 2019, the Company issued and sold 1,666,667 Common Shares at an offering price of $4.80 per share. Net proceeds from the issuance are estimated to be $6,755,000, which includes the impact of discounts and offering costs, including the underwriter’s selling commissions and legal, accounting and other professional fees. As part of this offering, the Company granted the underwriters a 45-day option to purchase up to 250,000 additional Common Shares at the public offering price, less the underwriting discount and commissions, to cover over-allotments, if any. On May 14, 2019, the Company declared its first quarter dividend of $0.175 per share of common stock payable on or about May 28, 2019 to holders of the Company’s common stock on May 24, 2019.</t>
  </si>
  <si>
    <t>Summary of Significant Accounting Policies (Policies)</t>
  </si>
  <si>
    <t>Investment Properties As of January 1, 2017, the Company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he tangible and intangible assets associated with income producing real estate. Tangible assets include land, buildings, site improvements, tenant improvements and furniture and fixtures, while intangible assets include the value of in-place leases, lease origination costs (leasing commissions and tenant improvements), legal and marketing costs and leasehold assets and liabilities (above or below market),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three months ended March 31, 2019 or March 31, 2018.</t>
  </si>
  <si>
    <t>Intangible Assets and Liabilities, net</t>
  </si>
  <si>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the three months ended March 31, 2019 and 2018, respectively, the Company did not record any impairment adjustments to its intangible assets. Details of these deferred costs, net of amortization, arising from the Company’s purchases of the Franklin Square Property and Hanover Square Property are as follows:
March 31, 2019 December 31, 2018
(unaudited)
Intangible Assets
Leasing commissions $ 282,409 $ 305,646
Legal and marketing costs 87,440 95,950
Above market leases 593,475 648,409
Leases in place 1,404,743 1,535,829
$ 2,368,067 $ 2,585,834
Intangible Liabilities
Below market leases, net $ (416,214 ) $ (439,726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months ended March 31, 2019 and 2018, respectively, were as follows:
Three months ended March 31,
2019 2018
(unaudited) (unaudited)
Amortization of above market leases $ 54,934 $ 47,898
Amortization of below market leases (23,512 ) (11,512 )
$ 31,422 $ 36,386 Amortization of lease origination costs, leases in place and legal and marketing costs represent a component of depreciation and amortization expense. Amortization related to these intangible assets during the three months ended March 31, 2019 and 2018, respectively, were as follows:
Three months ended March 31,
2019 2018
(unaudited) (unaudited)
Leasing commissions $ (23,237 ) $ (15,602 )
Legal and marketing costs (8,510 ) (7,031 )
Leases in place (131,086 ) (69,027 )
$ (162,833 ) $ (91,660 ) As of March 31, 2019 and December 31, 2018, the Company’s accumulated amortization of lease origination costs, leases in place and legal and marketing costs totaled $983,847 and $821,014, respectively. Future amortization of above and below market leases, lease origination costs, leases in place, legal and marketing costs and tenant relationships is as follows:
For the 2020 2021 2022 2023 2024- Total
Intangible Assets
Leasing commissions $ 65,094 $ 75,332 $ 67,721 $ 36,661 $ 17,855 $ 19,746 $ 282,409
Legal and marketing costs 21,544 20,736 16,127 11,739 8,126 9,168 87,440
Above market leases, net 157,930 180,650 173,712 81,183 - - 593,475
Leases in place 359,098 404,455 365,252 157,418 54,354 64,166 1,404,743
$ 603,666 $ 681,173 $ 622,812 $ 287,001 $ 80,335 $ 93,080 $ 2,368,067
Intangible Liabilities
Below market leases, net $ (70,533 ) $ (88,558 ) $ (85,321 ) $ (63,749 ) $ (48,840 ) $ (59,213 ) $ (416,214 )</t>
  </si>
  <si>
    <t>Conditional Asset Retirement Obligation</t>
  </si>
  <si>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months ended March 31, 2019 and 2018, respectively.</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Restricted cash represents (i) amounts held by the Company for tenant security deposits, (ii) escrow deposits held by lenders for real estate tax, insurance, and operating reserves and (iii) capital reserves held by lenders for investment property capital improvements.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March 31, 2019, the Company held a cash account with a balance that exceeded the FDIC limit by $255,042. As of December 31, 2018, the Company held a cash account with a balance that exceeded the FDIC limit by $650,699. Tenant security deposits are restricted cash balances held by the Company to offset potential damages, unpaid rent or other unmet conditions of its tenant leases. As of March 31, 2019 and December 31, 2018, the Company reported $77,351 and $71,022, respectively in security deposits. Escrow deposits are restricted cash balances held by lenders for real estate taxes, insurance and other operating reserves. As of March 31, 2019 and December 31, 2018, the Company reported $456,663 and $719,588, respectively, in escrow deposits. Capital reserves are restricted cash balances held by lenders for capital improvements, leasing commissions and tenant improvements. As of March 31, 2019 and December 31, 2018, the Company reported $1,436,004 and $2,002,762, respectively, in capital property reserves. These funds are being held in reserve for improvements to the Hampton Inn Property ($1,034,626 and $1,601,809 as of March 31, 2019 and December 31, 2018 respectively) and tenant improvements and leasing commissions for the Franklin Square Property ($401,378 and $400,953 as of March 31, 2019 and December 31, 2018 respectively).</t>
  </si>
  <si>
    <t>Revenue Recognition</t>
  </si>
  <si>
    <t>Revenue Recognition The Company adopted ASU No. 2014-09, Revenue from Contracts with Customers (Topic 606) Retail Property Revenues The Company recognizes minimum rents from its retail center properties (the Franklin Square and Hanover Square properties) on a straight-line basis over the terms of the respective leases which results in an unbilled rent asset or deferred rent liability being recorded on the consolidated balance shee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solidated statements of operations caption "Retail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previously estimated recoveries and the final billed amounts in the year in which the amounts become final. Since these differences are determined annually under the leases, the impact on revenues recognized for the three months ended March 31, 2019 is not known. The Company recognizes lease termination fees in the period that the lease is terminated and collection of the fees is reasonably assured. Upon early lease termination, the Company provides for losses related to unrecovered intangibles and other assets. During the three months ended March 31, 2019 and 2018, respectively, no such termination costs were recognized. Hotel Property Revenues Hotel revenues (from the Hampton Inn Property) are recognized as earned, which is generally defined as the date upon which a guest occupies a room or utilizes the hotel’s services.</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The Company’s allowance for uncollectible accounts are comprised of amounts specifically identified based on management’s review of individual tenants’ outstanding receivables.</t>
  </si>
  <si>
    <t>Income Taxes</t>
  </si>
  <si>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During the three months ended March 31, 2019 and 2018, respectively, the Company’s Hampton Inn TRS entity generated a tax loss, so no income tax expense was recorded.</t>
  </si>
  <si>
    <t>Use of Estimates</t>
  </si>
  <si>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si>
  <si>
    <t>Noncontrolling Interests</t>
  </si>
  <si>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which the Company owns a 64 percent tenancy in common interest through its subsidiaries and an outside party owns a 36 percent tenancy in common interest. In 2017, the noncontrolling owner of the Hampton Inn Property provided $2.3 million as part of the acquisition of the Hampton Inn Property. The Hampton Inn Property’s net loss is allocated to the noncontrolling ownership interest based on its 36 percent ownership. During the three months ended March 31, 2019, 36 percent of the Hampton Inn’s net loss of $369,109, or $132,879 was allocated to the noncontrolling partnership interest. During the three months ended March 31, 2018, 36 percent of the Hampton Inn’s net loss of $113,241, or $40,767, was allocated to the noncontrolling ow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months ended March 31, 2019, 16 percent of the Hanover Square Property’s net loss of $29,409, or $4,705, was allocated to the noncontrolling ownership interest. The Company did not own the Hanover Square Property during the three months ended March 31, 2018.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The Operating Partnership units not held by the REIT represent 5.11 percent of the outstanding Operating Partnership units as of March 31, 2019 and December 31, 2018.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months ended March 31, 2019, a weighted average of 5.11 percent of the Operating Partnership’s net loss of $318,258, or $16,263, was allocated to the noncontrolling unit holders.
During the three months ended March 31, 2018, a weighted average of 7.25 percent of the Operating Partnership’s net loss of $271,478, or $19,683, was allocated to the noncontrolling unit holders.</t>
  </si>
  <si>
    <t>Recent Accounting Pronouncements</t>
  </si>
  <si>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Revenue Recognition In May 2014, the Financial Accounting Standards Board (FASB) issued ASU 2014-09, Revenue from Contracts with Customers (Topic 606) Revenue Recognition Revenue from Contracts with Customers (Topic 606): Principal versus Agent Considerations (Reporting Revenue Gross versus Net) Revenue from Contracts with Customers (Topic 606): Narrow-Scope Improvements and Practical Expedients Technical Corrections and Improvements to Topic 606, Revenue from Contracts with Customers Revenue Recognition (Topic 605)," "Revenue from Contracts with Customers (Topic 606) Leases (Topic 840) Leases (Topic 842) Revenue from Contracts with Customers (Topic 606) A majority of the Company’s tenant-related revenue from its Franklin Square Property and Hanover Square Property is recognized pursuant to lease agreements and will be governed by the leasing guidance discussed below. The Company has evaluated its hotel revenues and concluded that the adoption of this standard did not impact the amount or timing of revenue recognition in its consolidated financial statements. The Company completed its assessment of ASU No. 2014-09 and has concluded that the guidance does not have a material impact on the Company’s method of revenue recognition or on the consolidated financial statements. Accounting for Leases In February 2016, the FASB issued ASU No. 2016-02, Leases (Topic 842). Leases In June 2016, the FASB issued ASU 2016-13, Financial Instruments - Credit Losses (Topic 326): Measurement of Credit Losses on Financial Instruments Cash Flows In November 2016, the FASB issued ASU 2016-18, Statement of Cash Flows (Topic 230): Restricted Cash (a consensus of the FASB Emerging Issues Task Force) The Company adopted the standard as of January 1, 2019 and applied retrospectively. For the three months ended March 31, 2018, the adoption resulted in a reduction of $90,975 in net cash used in operating activities and a reduction of $24,975 in net cash used in investing activities on the consolidated statements of cash flows.</t>
  </si>
  <si>
    <t>Summary of Significant Accounting Policies (Tables)</t>
  </si>
  <si>
    <t>Schedule of net intangible assets and liabilities</t>
  </si>
  <si>
    <t>March 31, 2019 December 31, 2018
(unaudited)
Intangible Assets
Leasing commissions $ 282,409 $ 305,646
Legal and marketing costs 87,440 95,950
Above market leases 593,475 648,409
Leases in place 1,404,743 1,535,829
$ 2,368,067 $ 2,585,834
Intangible Liabilities
Below market leases, net $ (416,214 ) $ (439,726 )</t>
  </si>
  <si>
    <t>Schedule of adjustments to rental revenue related to the above and below market leases</t>
  </si>
  <si>
    <t xml:space="preserve">Three months ended March 31,
2019 2018
(unaudited) (unaudited)
Amortization of above market leases $ 54,934 $ 47,898
Amortization of below market leases (23,512 ) (11,512 )
$ 31,422 $ 36,386 </t>
  </si>
  <si>
    <t>Schedule of amortization related to intangible assets</t>
  </si>
  <si>
    <t>Three months ended March 31,
2019 2018
(unaudited) (unaudited)
Leasing commissions $ (23,237 ) $ (15,602 )
Legal and marketing costs (8,510 ) (7,031 )
Leases in place (131,086 ) (69,027 )
$ (162,833 ) $ (91,660 )</t>
  </si>
  <si>
    <t>Schedule of future amortization of above and below market leases</t>
  </si>
  <si>
    <t>For the 2020 2021 2022 2023 2024- Total
Intangible Assets
Leasing commissions $ 65,094 $ 75,332 $ 67,721 $ 36,661 $ 17,855 $ 19,746 $ 282,409
Legal and marketing costs 21,544 20,736 16,127 11,739 8,126 9,168 87,440
Above market leases, net 157,930 180,650 173,712 81,183 - - 593,475
Leases in place 359,098 404,455 365,252 157,418 54,354 64,166 1,404,743
$ 603,666 $ 681,173 $ 622,812 $ 287,001 $ 80,335 $ 93,080 $ 2,368,067
Intangible Liabilities
Below market leases, net $ (70,533 ) $ (88,558 ) $ (85,321 ) $ (63,749 ) $ (48,840 ) $ (59,213 ) $ (416,214 )</t>
  </si>
  <si>
    <t>Investment Properties (Tables)</t>
  </si>
  <si>
    <t>Schedule of investment properties</t>
  </si>
  <si>
    <t>March 31, 2019 December 31, 2018
Land $ 7,462,946 $ 7,462,946
Site improvements 2,341,547 2,341,547
Buildings and improvements (a) 36,330,755 35,753,467
Furniture and fixtures (b) 2,077,184 1.733,273
Investment properties at cost (c) 48,212,432 47,291,233
Less accumulated depreciation 2,375,326 1,967,736
Investment properties, net $ 45,837,106 $ 45,323,497
(a) Includes tenant improvements (both those acquired at the acquisition and those constructed after the acquisition), tenant inducements, capitalized leasing commissions and other capital costs incurred post-acquisition.
(b) As of March 31, 2019 and December 31, 2018, excludes $281,148 and $423,747, respectively, in
pre-payments recorded as advance deposits for furniture and fixtures not yet received as part of the renovations of the Hampton Inn Property. The Company reclassifies the amounts recorded as advance deposits to a furniture and fixtures account when the assets are placed in service.
(c) Excludes intangible assets and liabilities (see note, below), escrow deposits and property reserves.</t>
  </si>
  <si>
    <t>Schedule of deferred costs, net of depreciation and amortization</t>
  </si>
  <si>
    <t xml:space="preserve">March 31, 2019 December 31, 2018
Capitalized tenant improvements, net $ 197,370 $ 175,580
Capitalized leasing commissions, net 314,529 322,861
March 31, 2019 December 31, 2018
Capitalized tenant inducements, net $ 109,380 $ 113,640 </t>
  </si>
  <si>
    <t>Schedule of fair values of assets acquired and liabilities assumed</t>
  </si>
  <si>
    <t>Hanover Square
Fair value of assets acquired
Investment property (a) $ 11,493,360
Lease intangibles and other assets (b) 1,093,057
Escrows and property reserves created or acquired (c) 300,000
Above market leases (b) 170,154
Below market leases (b) (217,047 )
Fair value of net assets acquired (d) $ 12,839,524
Purchase consideration
Consideration paid with cash (e) $ 3,291,404
Consideration paid with assumed mortgage debt (f) 8,527,315
Consideration paid with new mortgage debt (g) 372,685
Consideration paid by noncontrolling interest (h) 648,120
Total consideration (i) $ 12,839,524
a. 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
d. Represents the total fair value of assets and liabilities acquired at closing.
e. Represents cash paid at closing and cash paid for acquisition (including intangible assets), escrows and closing costs paid outside of closing or directly by the Company.
f. Assumption of mortgage debt related to the purchase of the Hanover Square Property.
g. Issuance of new mortgage debt (an increase in the amount of the assumed mortgage) to fund the purchase of the Hanover Square Property. See mortgages payable.
h. Represents investment of noncontrolling interest paid at closing for the Hanover Square Property.
i. Represents the consideration paid for the fair value of the assets and liabilities acquired.</t>
  </si>
  <si>
    <t>Mortgages Payable (Tables)</t>
  </si>
  <si>
    <t>Schedule of mortgages payables</t>
  </si>
  <si>
    <t>Balance
December 31,
Property Monthly Interest Maturity March 31, 2019 December 31, 2018
Franklin Square Interest only 4.7 % October 2021 $ 14,275,000 $ 14,275,000
Hampton Inn (a) Interest only Variable (b) November 2020 10,600,000 10,600,000
Hanover Square (c) $ 51,993 4.9 % December 2027 8,740,154 8,772,562
Unamortized issuance costs, net (368,454 ) (411,165 )
Total mortgages payable, net $ 33,246,700 $ 33,236,397
(a) Certain of the Company’s obligation under the mortgage loan for the Hampton Inn Property to complete a property improvement plan (PIP) are guaranteed by individual members of the Manager and by an individual member of the noncontrolling owner. This guarantee is irrevocable and unconditional and requires the PIP work to be completed on schedule and free of all liens.
(b) The mortgage loan for the Hampton Inn Property bears interest at a variable rate based on LIBOR with a minimum rate of 6.1 percent. The interest rate payable is the USD LIBOR one-month rate plus 5 percent. As of March 31, 2019 and December 31, 2018, the rate in effect for the Hampton Inn Property mortgage was 7.50 percent.
(c) The mortgage loan for the Hanover Square property bears interest at a fixed rate of 4.9% until January 2023, when the interest rate adjusts to a new fixed rate which will be determined by adding 3.10 percentage points to the daily average yield on United States Treasury securities adjusted to a constant maturity of five years, as made available by the Federal Reserve Board, with a minimum of 4.9%. The fixed monthly payment includes principal and interest. The mortgage loan agreement for the Hanover Square property includes covenants to (i) maintain a Debt Service Coverage Ratio (“DSCR”) in excess of 1.35 to 1.00 and (ii) maintain a loan-to-value of real estate ratio of 75%. As of March 31, 2019, the Company believes that it is complaint with these covenants.</t>
  </si>
  <si>
    <t>Schedule of principal repayments on indebtedness</t>
  </si>
  <si>
    <t xml:space="preserve">For the remaining nine months ending December 31, 2019 $ 153,937
2020 10,814,895
2021 14,501,658
2022 237,791
2023 249,471
Thereafter 7,657,402
Total Maturities $ 33,615,154
Less unamortized issuance costs (368,454 )
Mortgages payable, net $ 33,246,700 </t>
  </si>
  <si>
    <t>Rentals under Operating Leases (Tables)</t>
  </si>
  <si>
    <t>Schedule of future minimum rentals to be received under noncancelable tenant operating leases</t>
  </si>
  <si>
    <t xml:space="preserve">For the remaining nine months ending December 31, 2019 $ 2,279,803
2020 2,736,315
2021 2,529,467
2022 1,566,444
2023 909,842
Thereafter 2,275,291
Total minimum rents $ 12,297,162 </t>
  </si>
  <si>
    <t>Equity (Tables)</t>
  </si>
  <si>
    <t>Schedule of earnings per common share</t>
  </si>
  <si>
    <t>Three months ended March 31,
2019 2018
(unaudited) (unaudited)
Basic and diluted shares outstanding
Weighted average Common Shares – basic 2,321,582 1,687,516
Effect of conversion of operating partnership units 125,000 -
Weighted average common shares – diluted 2,446,582 1,687,516
Calculation of earnings per share – basic and diluted
Net loss attributable to common shareholders $ (686,639 ) $ (450,875 )
Weighted average Common Shares – basic and diluted 2,321,582 1,687,516
Earnings per share – basic and diluted $ (0.30 ) $ (0.27 )</t>
  </si>
  <si>
    <t>Schedule of dividends and distributions to noncontrolling interests paid</t>
  </si>
  <si>
    <t xml:space="preserve">Three months ended March 31,
2019 2018
(unaudited) (unaudited)
Common shareholders (dividends) $ - $ -
Hampton Inn Property noncontrolling interest (distribution) - -
Hanover Square Property noncontrolling interest (distribution) 16,000 -
Operating Partnership unit holders (distributions) - -
Total dividends and distributions $ 16,000 $ - </t>
  </si>
  <si>
    <t>Related Party Transactions (Tables)</t>
  </si>
  <si>
    <t>Schedule of percentage rent payable under the lease</t>
  </si>
  <si>
    <t>Period Annual Rent Percentage Rent
Years 1 – 3 November, 2017 – October, 2020 $ 866,834 6% of Gross Revenue
Years 4 – 5 November, 2020 – October, 2022 $ 946,834 10% of Gross Revenue</t>
  </si>
  <si>
    <t>Segment Information (Tables)</t>
  </si>
  <si>
    <t>Schedule of property operating revenues, expenses and NOI by product type</t>
  </si>
  <si>
    <t xml:space="preserve">Hotel property (unaudited)
Retail center properties (unaudited)
Total (unaudited)
Three months ending, Three months ending, Three months ending,
March 31, March 31, March 31, March 31, 2018 March 31, 2019 March 31, 2018
Revenues $ 644,488 $ 745,979 $ 893,994 $ 456,871 $ 1,538,482 $ 1,202,850
Operating expenses 581,975 563,054 269,275 192,681 851,250 755,735
Net operating income $ 62,513 $ 182,295 $ 624,719 $ 264,190 $ 687,232 $ 447,115 </t>
  </si>
  <si>
    <t>Organization and Basis of Presentation and Consolidation (Details)</t>
  </si>
  <si>
    <t>Mar. 31, 2019ft²aRoom</t>
  </si>
  <si>
    <t>Franklin Square Property</t>
  </si>
  <si>
    <t>Organization And Basis Of Presentation And Consolidation [Line Items]</t>
  </si>
  <si>
    <t>Retail property</t>
  </si>
  <si>
    <t>Area of land | a</t>
  </si>
  <si>
    <t>Number of hotel rooms | Room</t>
  </si>
  <si>
    <t>Percentage by parent</t>
  </si>
  <si>
    <t>64.00%</t>
  </si>
  <si>
    <t>Ownership percentage by noncontrolling owners</t>
  </si>
  <si>
    <t>36.00%</t>
  </si>
  <si>
    <t>84.00%</t>
  </si>
  <si>
    <t>16.00%</t>
  </si>
  <si>
    <t>Summary of Significant Accounting Policies (Details) - USD ($)</t>
  </si>
  <si>
    <t>Intangible Assets</t>
  </si>
  <si>
    <t>Net intangible assets</t>
  </si>
  <si>
    <t>Intangible Liabilities</t>
  </si>
  <si>
    <t>Below market leases, net</t>
  </si>
  <si>
    <t>Leasing commissions</t>
  </si>
  <si>
    <t>Gross intangible assets</t>
  </si>
  <si>
    <t>Legal and marketing costs</t>
  </si>
  <si>
    <t>Above market leases</t>
  </si>
  <si>
    <t>Leases in place</t>
  </si>
  <si>
    <t>Summary of Significant Accounting Policies (Details 1) - USD ($)</t>
  </si>
  <si>
    <t>Finite-Lived Intangible Assets [Line Items]</t>
  </si>
  <si>
    <t>Amortization of intangible assets</t>
  </si>
  <si>
    <t>Amortization of below market leases</t>
  </si>
  <si>
    <t>Amortization of above and below market leases</t>
  </si>
  <si>
    <t>Summary of Significant Accounting Policies (Details 2) - USD ($)</t>
  </si>
  <si>
    <t>Summary of Significant Accounting Policies (Details 3) - USD ($)</t>
  </si>
  <si>
    <t>For the remaining nine months ending December 31, 2019</t>
  </si>
  <si>
    <t>2020</t>
  </si>
  <si>
    <t>2021</t>
  </si>
  <si>
    <t>2022</t>
  </si>
  <si>
    <t>2023</t>
  </si>
  <si>
    <t>2024 - 2027</t>
  </si>
  <si>
    <t>Summary of Significant Accounting Policies (Detail Textuals) - USD ($)</t>
  </si>
  <si>
    <t>Real Estate [Line Items]</t>
  </si>
  <si>
    <t>Accumulated amortization of lease origination costs, leases in place and legal and marketing costs</t>
  </si>
  <si>
    <t>Buildings and improvements | Maximum</t>
  </si>
  <si>
    <t>Estimated useful life of asset</t>
  </si>
  <si>
    <t>40 years</t>
  </si>
  <si>
    <t>Buildings and improvements | Minimum</t>
  </si>
  <si>
    <t>5 years</t>
  </si>
  <si>
    <t>Summary of Significant Accounting Policies (Detail Textuals 1) - USD ($)</t>
  </si>
  <si>
    <t>Restricted Cash and Cash Equivalents Items [Line Items]</t>
  </si>
  <si>
    <t>Exceeded the FDIC limit</t>
  </si>
  <si>
    <t>Security deposits</t>
  </si>
  <si>
    <t>Escrow deposits</t>
  </si>
  <si>
    <t>Capital property reserves</t>
  </si>
  <si>
    <t>Summary of Significant Accounting Policies (Detail Textuals 2)</t>
  </si>
  <si>
    <t>1 Months Ended</t>
  </si>
  <si>
    <t>Dec. 31, 2017USD ($)Partnership_unit</t>
  </si>
  <si>
    <t>Mar. 31, 2019USD ($)$ / shares</t>
  </si>
  <si>
    <t>Mar. 31, 2018USD ($)</t>
  </si>
  <si>
    <t>Dec. 31, 2017USD ($)</t>
  </si>
  <si>
    <t>Dec. 31, 2018USD ($)$ / shares</t>
  </si>
  <si>
    <t>Accounting Policies [Line Items]</t>
  </si>
  <si>
    <t>Common stock, par value per share (in dollars per share) | $ / shares</t>
  </si>
  <si>
    <t>Allocated to the noncontrolling partnership interest</t>
  </si>
  <si>
    <t>Noncontrolling interest in operating partnerships</t>
  </si>
  <si>
    <t>Number of participate elected for exchange</t>
  </si>
  <si>
    <t>Noncontrolling operating partnership units | Partnership_unit</t>
  </si>
  <si>
    <t>Percentage of outstanding operating partnership units</t>
  </si>
  <si>
    <t>5.11%</t>
  </si>
  <si>
    <t>7.25%</t>
  </si>
  <si>
    <t>Reduction in net cash used in operating activities prior period</t>
  </si>
  <si>
    <t>Reduction in net cash used in investing activities prior period</t>
  </si>
  <si>
    <t>Percentage of income distributed to shareholders</t>
  </si>
  <si>
    <t>90.00%</t>
  </si>
  <si>
    <t>Proceeds from acquisition</t>
  </si>
  <si>
    <t>Investment Properties (Details) - USD ($)</t>
  </si>
  <si>
    <t>Investment properties at cost</t>
  </si>
  <si>
    <t>[1]</t>
  </si>
  <si>
    <t>Less accumulated depreciation</t>
  </si>
  <si>
    <t>Land</t>
  </si>
  <si>
    <t>Site improvements</t>
  </si>
  <si>
    <t>Buildings and improvements</t>
  </si>
  <si>
    <t>[2]</t>
  </si>
  <si>
    <t>Furniture and fixtures</t>
  </si>
  <si>
    <t>[3]</t>
  </si>
  <si>
    <t>Excludes intangible assets and liabilities (see note, below), escrow deposits and property reserves.</t>
  </si>
  <si>
    <t>Includes tenant improvements (both those acquired at the acquisition and those constructed after the acquisition), tenant inducements, capitalized leasing commissions and other capital costs incurred post-acquisition.</t>
  </si>
  <si>
    <t>As of March 31, 2019 and December 31, 2018, excludes $281,148 and $423,747, respectively, in pre-payments recorded as advance deposits for furniture and fixtures not yet received as part of the renovations of the Hampton Inn Property. The Company reclassifies the amounts recorded as advance deposits to a furniture and fixtures account when the assets are placed in service.</t>
  </si>
  <si>
    <t>Investment Properties (Details 1) - USD ($)</t>
  </si>
  <si>
    <t>Capitalized tenant improvements, net</t>
  </si>
  <si>
    <t>Capitalized leasing commissions, net</t>
  </si>
  <si>
    <t>Investment Properties (Details 2) - USD ($)</t>
  </si>
  <si>
    <t>Capitalized tenant inducements, net</t>
  </si>
  <si>
    <t>Investment Properties (Details 3) - Hanover Square Property</t>
  </si>
  <si>
    <t>Mar. 31, 2019USD ($)</t>
  </si>
  <si>
    <t>Below market leases, Acquired</t>
  </si>
  <si>
    <t>Fair Value of Assets Acquired</t>
  </si>
  <si>
    <t>Purchase consideration</t>
  </si>
  <si>
    <t>Consideration paid with cash</t>
  </si>
  <si>
    <t>Consideration paid with assumed mortgage debt</t>
  </si>
  <si>
    <t>[4]</t>
  </si>
  <si>
    <t>Consideration paid with new mortgage debt</t>
  </si>
  <si>
    <t>[5]</t>
  </si>
  <si>
    <t>Consideration paid by noncontrolling interest</t>
  </si>
  <si>
    <t>[6]</t>
  </si>
  <si>
    <t>Total consideration</t>
  </si>
  <si>
    <t>[7]</t>
  </si>
  <si>
    <t>Investment property</t>
  </si>
  <si>
    <t>[8]</t>
  </si>
  <si>
    <t>Lease intangibles and other assets</t>
  </si>
  <si>
    <t>Escrows and property reserves created or acquired</t>
  </si>
  <si>
    <t>[9]</t>
  </si>
  <si>
    <t>Represents the fair value of lease intangibles and other assets. Lease intangibles include leasing commissions, leases in place, above market leases, below market leases and legal and marketing costs associated with replacing existing leases.</t>
  </si>
  <si>
    <t>Represents the total fair value of assets and liabilities acquired at closing.</t>
  </si>
  <si>
    <t>Represents cash paid at closing and cash paid for acquisition (including intangible assets), escrows and closing costs paid outside of closing or directly by the Company.</t>
  </si>
  <si>
    <t>Assumption of mortgage debt related to the purchase of the Hanover Square Property.</t>
  </si>
  <si>
    <t>Issuance of new mortgage debt (an increase in the amount of the assumed mortgage) to fund the purchase of the Hanover Square Property. See mortgages payable.</t>
  </si>
  <si>
    <t>Represents investment of noncontrolling interest paid at closing for the Hanover Square Property.</t>
  </si>
  <si>
    <t>Represents the consideration paid for the fair value of the assets and liabilities acquired.</t>
  </si>
  <si>
    <t>Represents the fair value of the investment property acquired which includes land, buildings, site improvements, tenant improvements and furniture and fixtures. The fair value was determined using the market approach, the cost approach, the income approach or a combination thereof. Closing and acquisition costs were allocated and added to the fair value of the tangible assets acquired.</t>
  </si>
  <si>
    <t>Escrow deposits are restricted cash balances held by lenders for real estate taxes, insurance and reserves for capital improvements. These are generally created at closing. For the Hanover Square Property, $200,000 in existing reserves were purchased at closing from the Seller as part of the loan assumption (see (f) below) and the Company funded $100,000 in additional escrows at closing.</t>
  </si>
  <si>
    <t>Investment Properties (Detail Textuals) - USD ($)</t>
  </si>
  <si>
    <t>May 31, 2018</t>
  </si>
  <si>
    <t>Depreciation expense</t>
  </si>
  <si>
    <t>Depreciation on capitalized tenant improvements</t>
  </si>
  <si>
    <t>Amortization of capitalized leasing commissions</t>
  </si>
  <si>
    <t>Amount of induce tenant to release restriction</t>
  </si>
  <si>
    <t>Investment Properties (Detail Textuals 1)</t>
  </si>
  <si>
    <t>May 08, 2018USD ($)</t>
  </si>
  <si>
    <t>Nov. 03, 2017USD ($)Room</t>
  </si>
  <si>
    <t>Apr. 28, 2017USD ($)</t>
  </si>
  <si>
    <t>Dec. 31, 2018USD ($)</t>
  </si>
  <si>
    <t>Business Acquisition [Line Items]</t>
  </si>
  <si>
    <t>Additional escrows funded</t>
  </si>
  <si>
    <t>Percentage of ownership interest</t>
  </si>
  <si>
    <t>Purchase price of property</t>
  </si>
  <si>
    <t>Percentage of additional debt and cash provided to noncontrolling investor</t>
  </si>
  <si>
    <t>Investment, including acquisition and closing costs, escrows and lease reserves</t>
  </si>
  <si>
    <t>Loan issuance costs</t>
  </si>
  <si>
    <t>Cash provided by a non-controlling investor</t>
  </si>
  <si>
    <t>Property leased percentage</t>
  </si>
  <si>
    <t>97.00%</t>
  </si>
  <si>
    <t>Purchase of existing reserves</t>
  </si>
  <si>
    <t>92.40%</t>
  </si>
  <si>
    <t>68.00%</t>
  </si>
  <si>
    <t>Mortgages Payable (Details) - USD ($)</t>
  </si>
  <si>
    <t>Debt Instrument [Line Items]</t>
  </si>
  <si>
    <t>Unamortized issuance costs, net</t>
  </si>
  <si>
    <t>Total mortgages payable, net</t>
  </si>
  <si>
    <t>Monthly Payment</t>
  </si>
  <si>
    <t>Interest only</t>
  </si>
  <si>
    <t>Interest Rate</t>
  </si>
  <si>
    <t>4.70%</t>
  </si>
  <si>
    <t>Maturity</t>
  </si>
  <si>
    <t>October 2021</t>
  </si>
  <si>
    <t>Mortgages payable</t>
  </si>
  <si>
    <t>[1],[2]</t>
  </si>
  <si>
    <t>Variable</t>
  </si>
  <si>
    <t>November 2020</t>
  </si>
  <si>
    <t>4.90%</t>
  </si>
  <si>
    <t>December 2027</t>
  </si>
  <si>
    <t>Certain of the Company's obligation under the mortgage loan for the Hampton Inn Property to complete a property improvement plan (PIP) are guaranteed by individual members of the Manager and by an individual member of the noncontrolling owner. This guarantee is irrevocable and unconditional and requires the PIP work to be completed on schedule and free of all liens.</t>
  </si>
  <si>
    <t>The mortgage loan for the Hampton Inn Property bears interest at a variable rate based on LIBOR with a minimum rate of 6.1 percent. The interest rate payable is the USD LIBOR one-month rate plus 5 percent. As of March 31, 2019 and December 31, 2018, the rate in effect for the Hampton Inn Property mortgage was 7.50 percent.</t>
  </si>
  <si>
    <t>The mortgage loan for the Hanover Square property bears interest at a fixed rate of 4.9% until January 2023, when the interest rate adjusts to a new fixed rate which will be determined by adding 3.10 percentage points to the daily average yield on United States Treasury securities adjusted to a constant maturity of five years, as made available by the Federal Reserve Board, with a minimum of 4.9%. The fixed monthly payment includes principal and interest. The mortgage loan agreement for the Hanover Square property includes covenants to (i) maintain a Debt Service Coverage Ratio ("DSCR") in excess of 1.35 to 1.00 and (ii) maintain a loan-to-value of real estate ratio of 75%. As of March 31, 2019, the Company believes that it is complaint with these covenants.</t>
  </si>
  <si>
    <t>Mortgages Payable (Details 1) - USD ($)</t>
  </si>
  <si>
    <t>Thereafter</t>
  </si>
  <si>
    <t>Total Maturities</t>
  </si>
  <si>
    <t>Less unamortized issuance costs</t>
  </si>
  <si>
    <t>Mortgages Payable (Detail Textuals) - USD ($)</t>
  </si>
  <si>
    <t>Mortgages payables</t>
  </si>
  <si>
    <t>Amortization of capitalized issuance costs</t>
  </si>
  <si>
    <t>Other interest expense</t>
  </si>
  <si>
    <t>Fixed interest rate</t>
  </si>
  <si>
    <t>Interest accrued</t>
  </si>
  <si>
    <t>Accumulated amortization of capitalized issuance costs</t>
  </si>
  <si>
    <t>Description of interest rate</t>
  </si>
  <si>
    <t>LIBOR with a minimum rate of 6.1 percent</t>
  </si>
  <si>
    <t>Basis spread on variable rate</t>
  </si>
  <si>
    <t>6.10%</t>
  </si>
  <si>
    <t>Description of interest rate payable</t>
  </si>
  <si>
    <t>LIBOR one-month rate plus 5 percent</t>
  </si>
  <si>
    <t>Interest payable rate</t>
  </si>
  <si>
    <t>5.00%</t>
  </si>
  <si>
    <t>Percentage of rate in effect on property</t>
  </si>
  <si>
    <t>7.50%</t>
  </si>
  <si>
    <t>Reduction of interest expense</t>
  </si>
  <si>
    <t>Interest rate covenant description</t>
  </si>
  <si>
    <t>The mortgage loan for the Hanover Square property bears interest at a fixed rate of 4.9% until January 2023, when the interest rate adjusts to a new fixed rate which will be determined by adding 3.10 percentage points to the daily average yield on United States Treasury securities adjusted to a constant maturity of five years, as made available by the Federal Reserve Board, with a minimum of 4.9%. The fixed monthly payment includes principal and interest. The mortgage loan agreement for the Hanover Square property includes covenants to (i) maintain a Debt Service Coverage Ratio ("DSCR") in excess of 1.35 to 1.00 and (ii) maintain a loan-to-value of real estate ratio of 75%.</t>
  </si>
  <si>
    <t>3.10%</t>
  </si>
  <si>
    <t>Constant maturity</t>
  </si>
  <si>
    <t>Debt service coverage ratio</t>
  </si>
  <si>
    <t>excess of 1.35 to 1.00</t>
  </si>
  <si>
    <t>Loan-to-value of real estate ratio</t>
  </si>
  <si>
    <t>75.00%</t>
  </si>
  <si>
    <t>Mortgages Payable (Detail Textuals 1) - USD ($)</t>
  </si>
  <si>
    <t>Nov. 03, 2017</t>
  </si>
  <si>
    <t>Jul. 31, 2018</t>
  </si>
  <si>
    <t>Repayment of short term note payable principal amount</t>
  </si>
  <si>
    <t>Repayment of related party notes payable short term</t>
  </si>
  <si>
    <t>Interest rate protection transaction</t>
  </si>
  <si>
    <t>LIBOR BBA exceeds 2 percent</t>
  </si>
  <si>
    <t>1-Month LIBOR BBA rate exceeded two percent</t>
  </si>
  <si>
    <t>1-Month LIBOR 2.4945</t>
  </si>
  <si>
    <t>1-Month LIBOR 2.51988</t>
  </si>
  <si>
    <t>Interest rate</t>
  </si>
  <si>
    <t>7.00%</t>
  </si>
  <si>
    <t>2.4945%</t>
  </si>
  <si>
    <t>2.51988%</t>
  </si>
  <si>
    <t>Fair value amount</t>
  </si>
  <si>
    <t>Rentals under Operating Leases (Details)</t>
  </si>
  <si>
    <t>Total minimum rents</t>
  </si>
  <si>
    <t>Equity (Details) - USD ($)</t>
  </si>
  <si>
    <t>Basic and diluted shares outstanding</t>
  </si>
  <si>
    <t>Weighted average Common Shares - basic</t>
  </si>
  <si>
    <t>Effect of conversion of operating partnership units</t>
  </si>
  <si>
    <t>Weighted average common shares - diluted</t>
  </si>
  <si>
    <t>Calculation of earnings per share - basic and diluted</t>
  </si>
  <si>
    <t>Net loss attributable to common shareholders</t>
  </si>
  <si>
    <t>Weighted average Common Shares - basic and diluted</t>
  </si>
  <si>
    <t>Earnings per share - basic and diluted</t>
  </si>
  <si>
    <t>Equity (Details 1) - USD ($)</t>
  </si>
  <si>
    <t>Equity [Line Items]</t>
  </si>
  <si>
    <t>Common shareholders (dividends)</t>
  </si>
  <si>
    <t>Hampton Inn Property noncontrolling interest (distribution)</t>
  </si>
  <si>
    <t>Hanover Square Property noncontrolling interest (distribution)</t>
  </si>
  <si>
    <t>Operating Partnership unit holders (distributions)</t>
  </si>
  <si>
    <t>Equity (Detail Textuals) - USD ($)</t>
  </si>
  <si>
    <t>Jun. 06, 2018</t>
  </si>
  <si>
    <t>Nov. 30, 2018</t>
  </si>
  <si>
    <t>Feb. 28, 2018</t>
  </si>
  <si>
    <t>Jan. 31, 2018</t>
  </si>
  <si>
    <t>Oct. 04, 2018</t>
  </si>
  <si>
    <t>Shares authorized</t>
  </si>
  <si>
    <t>Number of common shares issued and sold</t>
  </si>
  <si>
    <t>Offering price per share</t>
  </si>
  <si>
    <t>Net proceeds from issuance of common shares</t>
  </si>
  <si>
    <t>Other issuance costs</t>
  </si>
  <si>
    <t>Number of common operating partnership shares outstanding</t>
  </si>
  <si>
    <t>Number of owning common shares</t>
  </si>
  <si>
    <t>Number of stock issued for conversion to common shares</t>
  </si>
  <si>
    <t>Moloney Securities Co. Inc.</t>
  </si>
  <si>
    <t>Number of warrants issued to purchase common shares</t>
  </si>
  <si>
    <t>Warrant exercise price</t>
  </si>
  <si>
    <t>Value of warrants</t>
  </si>
  <si>
    <t>Noncontrolling ownership percentage</t>
  </si>
  <si>
    <t>94.89%</t>
  </si>
  <si>
    <t>Equity (Detail Textuals 1)</t>
  </si>
  <si>
    <t>Dec. 04, 2018USD ($)</t>
  </si>
  <si>
    <t>Jun. 06, 2018shares</t>
  </si>
  <si>
    <t>Nov. 30, 2018shares</t>
  </si>
  <si>
    <t>Aug. 31, 2018EmployeeDirectorshares</t>
  </si>
  <si>
    <t>Aug. 23, 2018shares</t>
  </si>
  <si>
    <t>Feb. 28, 2018shares</t>
  </si>
  <si>
    <t>Jan. 31, 2018shares</t>
  </si>
  <si>
    <t>Mar. 31, 2019shares</t>
  </si>
  <si>
    <t>2018 Equity Incentive Plan</t>
  </si>
  <si>
    <t>Percentage of fully diluted shares of common shares</t>
  </si>
  <si>
    <t>8.00%</t>
  </si>
  <si>
    <t>Number of shares available for issuance</t>
  </si>
  <si>
    <t>Fair value of grants | $</t>
  </si>
  <si>
    <t>2018 Equity Incentive Plan | Independent directors</t>
  </si>
  <si>
    <t>Number of Directors | Director</t>
  </si>
  <si>
    <t>Number of shares granted</t>
  </si>
  <si>
    <t>2018 Equity Incentive Plan | Employee</t>
  </si>
  <si>
    <t>Number of Employees | Employee</t>
  </si>
  <si>
    <t>Commitments and Contingencies (Detail Textuals) - USD ($)</t>
  </si>
  <si>
    <t>Total estimated cost</t>
  </si>
  <si>
    <t>Partially funded cost held in escrow</t>
  </si>
  <si>
    <t>Cost of property improvement plan</t>
  </si>
  <si>
    <t>Cost of fund held in escrow by mortgage holder</t>
  </si>
  <si>
    <t>Estimated remaining costs</t>
  </si>
  <si>
    <t>Cost of funded escrow balance</t>
  </si>
  <si>
    <t>Percentage of total annualized base revenues</t>
  </si>
  <si>
    <t>100.00%</t>
  </si>
  <si>
    <t>Related Party Transactions (Details) - Hampton Inn TRS - USD ($)</t>
  </si>
  <si>
    <t>Related Party Transaction [Line Items]</t>
  </si>
  <si>
    <t>Annual Rent</t>
  </si>
  <si>
    <t>Years 1 - 3, November, 2017 - October, 2020</t>
  </si>
  <si>
    <t>Percentage Rent</t>
  </si>
  <si>
    <t>6.00%</t>
  </si>
  <si>
    <t>Years 4 - 5, November, 2020 - October, 2022</t>
  </si>
  <si>
    <t>10.00%</t>
  </si>
  <si>
    <t>Related Party Transactions (Detail Textuals) - USD ($)</t>
  </si>
  <si>
    <t>Asset management fees</t>
  </si>
  <si>
    <t>Type of Cost, Good or Service [Extensible List]</t>
  </si>
  <si>
    <t>Asset Management [Member]</t>
  </si>
  <si>
    <t>Percentage of asset management fee</t>
  </si>
  <si>
    <t>0.125%</t>
  </si>
  <si>
    <t>Percentage of acquisition fee</t>
  </si>
  <si>
    <t>2.00%</t>
  </si>
  <si>
    <t>Percentage of incentive fee</t>
  </si>
  <si>
    <t>20.00%</t>
  </si>
  <si>
    <t>Percentage of weighted average number of shares</t>
  </si>
  <si>
    <t>Payment of management fee</t>
  </si>
  <si>
    <t>Accrued but unpaid rent</t>
  </si>
  <si>
    <t>Shockoe Properties, LLC</t>
  </si>
  <si>
    <t>6.32%</t>
  </si>
  <si>
    <t>Threshold limit of percentage of asset management fee</t>
  </si>
  <si>
    <t>up to 3 percent of the monthly gross revenues</t>
  </si>
  <si>
    <t>Percentage of rent</t>
  </si>
  <si>
    <t>3.00%</t>
  </si>
  <si>
    <t>Hampton Inn TRS</t>
  </si>
  <si>
    <t>Rent expenses</t>
  </si>
  <si>
    <t>Segment Information (Details) - USD ($)</t>
  </si>
  <si>
    <t>Segment Reporting Information [Line Items]</t>
  </si>
  <si>
    <t>Revenues</t>
  </si>
  <si>
    <t>Operating expenses</t>
  </si>
  <si>
    <t>Net operating income</t>
  </si>
  <si>
    <t>Operating segments</t>
  </si>
  <si>
    <t>Operating segments | Hotel property</t>
  </si>
  <si>
    <t>Operating segments | Retail center properties</t>
  </si>
  <si>
    <t>Subsequent Events (Detail Textuals) - USD ($)</t>
  </si>
  <si>
    <t>May 14, 2019</t>
  </si>
  <si>
    <t>Subsequent Event [Line Items]</t>
  </si>
  <si>
    <t>Subsequent event</t>
  </si>
  <si>
    <t>Number of additional Common Shares issued</t>
  </si>
  <si>
    <t>Dividends payable, date declared</t>
  </si>
  <si>
    <t>May 14,
		2019</t>
  </si>
  <si>
    <t>Dividends payable, amount per share</t>
  </si>
  <si>
    <t>Dividends payable, date</t>
  </si>
  <si>
    <t>May 28,
		2019</t>
  </si>
  <si>
    <t>Dividends payable, date of record</t>
  </si>
  <si>
    <t>May 24,
		2019</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000_);_(&quot;$ &quot;(#,##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988249</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60</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837106</v>
      </c>
      <c r="C3" s="6" t="n">
        <v>45323497</v>
      </c>
    </row>
    <row r="4" spans="1:3">
      <c r="A4" s="4" t="s">
        <v>36</v>
      </c>
      <c r="B4" s="5" t="n">
        <v>1269765</v>
      </c>
      <c r="C4" s="5" t="n">
        <v>1327424</v>
      </c>
    </row>
    <row r="5" spans="1:3">
      <c r="A5" s="4" t="s">
        <v>37</v>
      </c>
      <c r="B5" s="5" t="n">
        <v>1970018</v>
      </c>
      <c r="C5" s="5" t="n">
        <v>2793372</v>
      </c>
    </row>
    <row r="6" spans="1:3">
      <c r="A6" s="4" t="s">
        <v>38</v>
      </c>
      <c r="B6" s="5" t="n">
        <v>96604</v>
      </c>
      <c r="C6" s="5" t="n">
        <v>108478</v>
      </c>
    </row>
    <row r="7" spans="1:3">
      <c r="A7" s="4" t="s">
        <v>39</v>
      </c>
      <c r="B7" s="5" t="n">
        <v>344542</v>
      </c>
      <c r="C7" s="5" t="n">
        <v>259216</v>
      </c>
    </row>
    <row r="8" spans="1:3">
      <c r="A8" s="4" t="s">
        <v>40</v>
      </c>
      <c r="B8" s="5" t="n">
        <v>281148</v>
      </c>
      <c r="C8" s="5" t="n">
        <v>423747</v>
      </c>
    </row>
    <row r="9" spans="1:3">
      <c r="A9" s="4" t="s">
        <v>41</v>
      </c>
      <c r="B9" s="5" t="n">
        <v>2368067</v>
      </c>
      <c r="C9" s="5" t="n">
        <v>2585834</v>
      </c>
    </row>
    <row r="10" spans="1:3">
      <c r="A10" s="4" t="s">
        <v>42</v>
      </c>
      <c r="B10" s="5" t="n">
        <v>76394</v>
      </c>
      <c r="C10" s="5" t="n">
        <v>126797</v>
      </c>
    </row>
    <row r="11" spans="1:3">
      <c r="A11" s="4" t="s">
        <v>43</v>
      </c>
      <c r="B11" s="5" t="n">
        <v>153595</v>
      </c>
      <c r="C11" s="5" t="n">
        <v>158687</v>
      </c>
    </row>
    <row r="12" spans="1:3">
      <c r="A12" s="4" t="s">
        <v>44</v>
      </c>
      <c r="B12" s="5" t="n">
        <v>52397239</v>
      </c>
      <c r="C12" s="5" t="n">
        <v>53107052</v>
      </c>
    </row>
    <row r="13" spans="1:3">
      <c r="A13" s="3" t="s">
        <v>45</v>
      </c>
    </row>
    <row r="14" spans="1:3">
      <c r="A14" s="4" t="s">
        <v>46</v>
      </c>
      <c r="B14" s="5" t="n">
        <v>1125045</v>
      </c>
      <c r="C14" s="5" t="n">
        <v>826336</v>
      </c>
    </row>
    <row r="15" spans="1:3">
      <c r="A15" s="4" t="s">
        <v>47</v>
      </c>
      <c r="B15" s="5" t="n">
        <v>416214</v>
      </c>
      <c r="C15" s="5" t="n">
        <v>439726</v>
      </c>
    </row>
    <row r="16" spans="1:3">
      <c r="A16" s="4" t="s">
        <v>48</v>
      </c>
      <c r="B16" s="5" t="n">
        <v>33246700</v>
      </c>
      <c r="C16" s="5" t="n">
        <v>33236397</v>
      </c>
    </row>
    <row r="17" spans="1:3">
      <c r="A17" s="4" t="s">
        <v>49</v>
      </c>
      <c r="B17" s="5" t="n">
        <v>34787959</v>
      </c>
      <c r="C17" s="5" t="n">
        <v>34502459</v>
      </c>
    </row>
    <row r="18" spans="1:3">
      <c r="A18" s="3" t="s">
        <v>50</v>
      </c>
    </row>
    <row r="19" spans="1:3">
      <c r="A19" s="4" t="s">
        <v>51</v>
      </c>
      <c r="B19" s="4" t="s">
        <v>52</v>
      </c>
      <c r="C19" s="4" t="s">
        <v>52</v>
      </c>
    </row>
    <row r="20" spans="1:3">
      <c r="A20" s="4" t="s">
        <v>53</v>
      </c>
      <c r="B20" s="5" t="n">
        <v>23216</v>
      </c>
      <c r="C20" s="5" t="n">
        <v>23216</v>
      </c>
    </row>
    <row r="21" spans="1:3">
      <c r="A21" s="4" t="s">
        <v>54</v>
      </c>
      <c r="B21" s="5" t="n">
        <v>22077827</v>
      </c>
      <c r="C21" s="5" t="n">
        <v>22077827</v>
      </c>
    </row>
    <row r="22" spans="1:3">
      <c r="A22" s="4" t="s">
        <v>55</v>
      </c>
      <c r="B22" s="5" t="n">
        <v>-1974118</v>
      </c>
      <c r="C22" s="5" t="n">
        <v>-1835291</v>
      </c>
    </row>
    <row r="23" spans="1:3">
      <c r="A23" s="4" t="s">
        <v>56</v>
      </c>
      <c r="B23" s="5" t="n">
        <v>-5916399</v>
      </c>
      <c r="C23" s="5" t="n">
        <v>-5229760</v>
      </c>
    </row>
    <row r="24" spans="1:3">
      <c r="A24" s="4" t="s">
        <v>57</v>
      </c>
      <c r="B24" s="5" t="n">
        <v>14210526</v>
      </c>
      <c r="C24" s="5" t="n">
        <v>15035992</v>
      </c>
    </row>
    <row r="25" spans="1:3">
      <c r="A25" s="4" t="s">
        <v>58</v>
      </c>
      <c r="B25" s="5" t="n">
        <v>934364</v>
      </c>
      <c r="C25" s="5" t="n">
        <v>950627</v>
      </c>
    </row>
    <row r="26" spans="1:3">
      <c r="A26" s="4" t="s">
        <v>59</v>
      </c>
      <c r="B26" s="5" t="n">
        <v>17609280</v>
      </c>
      <c r="C26" s="5" t="n">
        <v>18604593</v>
      </c>
    </row>
    <row r="27" spans="1:3">
      <c r="A27" s="4" t="s">
        <v>60</v>
      </c>
      <c r="B27" s="5" t="n">
        <v>52397239</v>
      </c>
      <c r="C27" s="5" t="n">
        <v>53107052</v>
      </c>
    </row>
    <row r="28" spans="1:3">
      <c r="A28" s="4" t="s">
        <v>61</v>
      </c>
    </row>
    <row r="29" spans="1:3">
      <c r="A29" s="3" t="s">
        <v>50</v>
      </c>
    </row>
    <row r="30" spans="1:3">
      <c r="A30" s="4" t="s">
        <v>62</v>
      </c>
      <c r="B30" s="5" t="n">
        <v>1876152</v>
      </c>
      <c r="C30" s="5" t="n">
        <v>2009031</v>
      </c>
    </row>
    <row r="31" spans="1:3">
      <c r="A31" s="4" t="s">
        <v>63</v>
      </c>
    </row>
    <row r="32" spans="1:3">
      <c r="A32" s="3" t="s">
        <v>50</v>
      </c>
    </row>
    <row r="33" spans="1:3">
      <c r="A33" s="4" t="s">
        <v>62</v>
      </c>
      <c r="B33" s="6" t="n">
        <v>588238</v>
      </c>
      <c r="C33" s="6" t="n">
        <v>608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2"/>
  </cols>
  <sheetData>
    <row r="1" spans="1:2">
      <c r="A1" s="1" t="s">
        <v>239</v>
      </c>
      <c r="B1" s="2" t="s">
        <v>1</v>
      </c>
    </row>
    <row r="2" spans="1:2">
      <c r="B2" s="2" t="s">
        <v>240</v>
      </c>
    </row>
    <row r="3" spans="1:2">
      <c r="A3" s="4" t="s">
        <v>241</v>
      </c>
    </row>
    <row r="4" spans="1:2">
      <c r="A4" s="3" t="s">
        <v>242</v>
      </c>
    </row>
    <row r="5" spans="1:2">
      <c r="A5" s="4" t="s">
        <v>243</v>
      </c>
      <c r="B5" s="5" t="n">
        <v>134239</v>
      </c>
    </row>
    <row r="6" spans="1:2">
      <c r="A6" s="4" t="s">
        <v>61</v>
      </c>
    </row>
    <row r="7" spans="1:2">
      <c r="A7" s="3" t="s">
        <v>242</v>
      </c>
    </row>
    <row r="8" spans="1:2">
      <c r="A8" s="4" t="s">
        <v>244</v>
      </c>
      <c r="B8" s="8" t="n">
        <v>2.162</v>
      </c>
    </row>
    <row r="9" spans="1:2">
      <c r="A9" s="4" t="s">
        <v>245</v>
      </c>
      <c r="B9" s="5" t="n">
        <v>125</v>
      </c>
    </row>
    <row r="10" spans="1:2">
      <c r="A10" s="4" t="s">
        <v>246</v>
      </c>
      <c r="B10" s="4" t="s">
        <v>247</v>
      </c>
    </row>
    <row r="11" spans="1:2">
      <c r="A11" s="4" t="s">
        <v>248</v>
      </c>
      <c r="B11" s="4" t="s">
        <v>249</v>
      </c>
    </row>
    <row r="12" spans="1:2">
      <c r="A12" s="4" t="s">
        <v>63</v>
      </c>
    </row>
    <row r="13" spans="1:2">
      <c r="A13" s="3" t="s">
        <v>242</v>
      </c>
    </row>
    <row r="14" spans="1:2">
      <c r="A14" s="4" t="s">
        <v>243</v>
      </c>
      <c r="B14" s="5" t="n">
        <v>73440</v>
      </c>
    </row>
    <row r="15" spans="1:2">
      <c r="A15" s="4" t="s">
        <v>246</v>
      </c>
      <c r="B15" s="4" t="s">
        <v>250</v>
      </c>
    </row>
    <row r="16" spans="1:2">
      <c r="A16" s="4" t="s">
        <v>248</v>
      </c>
      <c r="B1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2</v>
      </c>
      <c r="B1" s="2" t="s">
        <v>2</v>
      </c>
      <c r="C1" s="2" t="s">
        <v>33</v>
      </c>
    </row>
    <row r="2" spans="1:3">
      <c r="A2" s="3" t="s">
        <v>253</v>
      </c>
    </row>
    <row r="3" spans="1:3">
      <c r="A3" s="4" t="s">
        <v>254</v>
      </c>
      <c r="B3" s="6" t="n">
        <v>2368067</v>
      </c>
      <c r="C3" s="6" t="n">
        <v>2585834</v>
      </c>
    </row>
    <row r="4" spans="1:3">
      <c r="A4" s="3" t="s">
        <v>255</v>
      </c>
    </row>
    <row r="5" spans="1:3">
      <c r="A5" s="4" t="s">
        <v>256</v>
      </c>
      <c r="B5" s="5" t="n">
        <v>-416214</v>
      </c>
      <c r="C5" s="5" t="n">
        <v>-439726</v>
      </c>
    </row>
    <row r="6" spans="1:3">
      <c r="A6" s="4" t="s">
        <v>257</v>
      </c>
    </row>
    <row r="7" spans="1:3">
      <c r="A7" s="3" t="s">
        <v>253</v>
      </c>
    </row>
    <row r="8" spans="1:3">
      <c r="A8" s="4" t="s">
        <v>258</v>
      </c>
      <c r="B8" s="5" t="n">
        <v>282409</v>
      </c>
      <c r="C8" s="5" t="n">
        <v>305646</v>
      </c>
    </row>
    <row r="9" spans="1:3">
      <c r="A9" s="4" t="s">
        <v>254</v>
      </c>
      <c r="B9" s="5" t="n">
        <v>282409</v>
      </c>
      <c r="C9" s="5" t="n">
        <v>305646</v>
      </c>
    </row>
    <row r="10" spans="1:3">
      <c r="A10" s="4" t="s">
        <v>259</v>
      </c>
    </row>
    <row r="11" spans="1:3">
      <c r="A11" s="3" t="s">
        <v>253</v>
      </c>
    </row>
    <row r="12" spans="1:3">
      <c r="A12" s="4" t="s">
        <v>258</v>
      </c>
      <c r="B12" s="5" t="n">
        <v>87440</v>
      </c>
      <c r="C12" s="5" t="n">
        <v>95950</v>
      </c>
    </row>
    <row r="13" spans="1:3">
      <c r="A13" s="4" t="s">
        <v>254</v>
      </c>
      <c r="B13" s="5" t="n">
        <v>87440</v>
      </c>
      <c r="C13" s="5" t="n">
        <v>95950</v>
      </c>
    </row>
    <row r="14" spans="1:3">
      <c r="A14" s="4" t="s">
        <v>260</v>
      </c>
    </row>
    <row r="15" spans="1:3">
      <c r="A15" s="3" t="s">
        <v>253</v>
      </c>
    </row>
    <row r="16" spans="1:3">
      <c r="A16" s="4" t="s">
        <v>258</v>
      </c>
      <c r="B16" s="5" t="n">
        <v>593745</v>
      </c>
      <c r="C16" s="5" t="n">
        <v>648409</v>
      </c>
    </row>
    <row r="17" spans="1:3">
      <c r="A17" s="4" t="s">
        <v>254</v>
      </c>
      <c r="B17" s="5" t="n">
        <v>593475</v>
      </c>
      <c r="C17" s="5" t="n">
        <v>648409</v>
      </c>
    </row>
    <row r="18" spans="1:3">
      <c r="A18" s="4" t="s">
        <v>261</v>
      </c>
    </row>
    <row r="19" spans="1:3">
      <c r="A19" s="3" t="s">
        <v>253</v>
      </c>
    </row>
    <row r="20" spans="1:3">
      <c r="A20" s="4" t="s">
        <v>258</v>
      </c>
      <c r="B20" s="5" t="n">
        <v>1404743</v>
      </c>
      <c r="C20" s="5" t="n">
        <v>1535829</v>
      </c>
    </row>
    <row r="21" spans="1:3">
      <c r="A21" s="4" t="s">
        <v>254</v>
      </c>
      <c r="B21" s="6" t="n">
        <v>1404743</v>
      </c>
      <c r="C21" s="6" t="n">
        <v>15358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2</v>
      </c>
      <c r="B1" s="2" t="s">
        <v>1</v>
      </c>
    </row>
    <row r="2" spans="1:3">
      <c r="B2" s="2" t="s">
        <v>2</v>
      </c>
      <c r="C2" s="2" t="s">
        <v>76</v>
      </c>
    </row>
    <row r="3" spans="1:3">
      <c r="A3" s="3" t="s">
        <v>263</v>
      </c>
    </row>
    <row r="4" spans="1:3">
      <c r="A4" s="4" t="s">
        <v>264</v>
      </c>
      <c r="B4" s="6" t="n">
        <v>162833</v>
      </c>
      <c r="C4" s="6" t="n">
        <v>91660</v>
      </c>
    </row>
    <row r="5" spans="1:3">
      <c r="A5" s="4" t="s">
        <v>265</v>
      </c>
      <c r="B5" s="5" t="n">
        <v>-23512</v>
      </c>
      <c r="C5" s="5" t="n">
        <v>-11512</v>
      </c>
    </row>
    <row r="6" spans="1:3">
      <c r="A6" s="4" t="s">
        <v>266</v>
      </c>
      <c r="B6" s="5" t="n">
        <v>31422</v>
      </c>
      <c r="C6" s="5" t="n">
        <v>36386</v>
      </c>
    </row>
    <row r="7" spans="1:3">
      <c r="A7" s="4" t="s">
        <v>260</v>
      </c>
    </row>
    <row r="8" spans="1:3">
      <c r="A8" s="3" t="s">
        <v>263</v>
      </c>
    </row>
    <row r="9" spans="1:3">
      <c r="A9" s="4" t="s">
        <v>264</v>
      </c>
      <c r="B9" s="6" t="n">
        <v>54934</v>
      </c>
      <c r="C9" s="6" t="n">
        <v>478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7</v>
      </c>
      <c r="B1" s="2" t="s">
        <v>1</v>
      </c>
    </row>
    <row r="2" spans="1:3">
      <c r="B2" s="2" t="s">
        <v>2</v>
      </c>
      <c r="C2" s="2" t="s">
        <v>76</v>
      </c>
    </row>
    <row r="3" spans="1:3">
      <c r="A3" s="3" t="s">
        <v>263</v>
      </c>
    </row>
    <row r="4" spans="1:3">
      <c r="A4" s="4" t="s">
        <v>264</v>
      </c>
      <c r="B4" s="6" t="n">
        <v>-162833</v>
      </c>
      <c r="C4" s="6" t="n">
        <v>-91660</v>
      </c>
    </row>
    <row r="5" spans="1:3">
      <c r="A5" s="4" t="s">
        <v>257</v>
      </c>
    </row>
    <row r="6" spans="1:3">
      <c r="A6" s="3" t="s">
        <v>263</v>
      </c>
    </row>
    <row r="7" spans="1:3">
      <c r="A7" s="4" t="s">
        <v>264</v>
      </c>
      <c r="B7" s="5" t="n">
        <v>-23237</v>
      </c>
      <c r="C7" s="5" t="n">
        <v>-15602</v>
      </c>
    </row>
    <row r="8" spans="1:3">
      <c r="A8" s="4" t="s">
        <v>259</v>
      </c>
    </row>
    <row r="9" spans="1:3">
      <c r="A9" s="3" t="s">
        <v>263</v>
      </c>
    </row>
    <row r="10" spans="1:3">
      <c r="A10" s="4" t="s">
        <v>264</v>
      </c>
      <c r="B10" s="5" t="n">
        <v>-8510</v>
      </c>
      <c r="C10" s="5" t="n">
        <v>-7031</v>
      </c>
    </row>
    <row r="11" spans="1:3">
      <c r="A11" s="4" t="s">
        <v>261</v>
      </c>
    </row>
    <row r="12" spans="1:3">
      <c r="A12" s="3" t="s">
        <v>263</v>
      </c>
    </row>
    <row r="13" spans="1:3">
      <c r="A13" s="4" t="s">
        <v>264</v>
      </c>
      <c r="B13" s="6" t="n">
        <v>-131086</v>
      </c>
      <c r="C13" s="6" t="n">
        <v>-690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8</v>
      </c>
      <c r="B1" s="2" t="s">
        <v>2</v>
      </c>
      <c r="C1" s="2" t="s">
        <v>33</v>
      </c>
    </row>
    <row r="2" spans="1:3">
      <c r="A2" s="3" t="s">
        <v>253</v>
      </c>
    </row>
    <row r="3" spans="1:3">
      <c r="A3" s="4" t="s">
        <v>269</v>
      </c>
      <c r="B3" s="6" t="n">
        <v>603666</v>
      </c>
    </row>
    <row r="4" spans="1:3">
      <c r="A4" s="4" t="s">
        <v>270</v>
      </c>
      <c r="B4" s="5" t="n">
        <v>681173</v>
      </c>
    </row>
    <row r="5" spans="1:3">
      <c r="A5" s="4" t="s">
        <v>271</v>
      </c>
      <c r="B5" s="5" t="n">
        <v>622812</v>
      </c>
    </row>
    <row r="6" spans="1:3">
      <c r="A6" s="4" t="s">
        <v>272</v>
      </c>
      <c r="B6" s="5" t="n">
        <v>287001</v>
      </c>
    </row>
    <row r="7" spans="1:3">
      <c r="A7" s="4" t="s">
        <v>273</v>
      </c>
      <c r="B7" s="5" t="n">
        <v>80335</v>
      </c>
    </row>
    <row r="8" spans="1:3">
      <c r="A8" s="4" t="s">
        <v>274</v>
      </c>
      <c r="B8" s="5" t="n">
        <v>93080</v>
      </c>
    </row>
    <row r="9" spans="1:3">
      <c r="A9" s="4" t="s">
        <v>41</v>
      </c>
      <c r="B9" s="5" t="n">
        <v>2368067</v>
      </c>
      <c r="C9" s="6" t="n">
        <v>2585834</v>
      </c>
    </row>
    <row r="10" spans="1:3">
      <c r="A10" s="3" t="s">
        <v>255</v>
      </c>
    </row>
    <row r="11" spans="1:3">
      <c r="A11" s="4" t="s">
        <v>269</v>
      </c>
      <c r="B11" s="5" t="n">
        <v>-70533</v>
      </c>
    </row>
    <row r="12" spans="1:3">
      <c r="A12" s="4" t="s">
        <v>270</v>
      </c>
      <c r="B12" s="5" t="n">
        <v>-88558</v>
      </c>
    </row>
    <row r="13" spans="1:3">
      <c r="A13" s="4" t="s">
        <v>271</v>
      </c>
      <c r="B13" s="5" t="n">
        <v>-85321</v>
      </c>
    </row>
    <row r="14" spans="1:3">
      <c r="A14" s="4" t="s">
        <v>272</v>
      </c>
      <c r="B14" s="5" t="n">
        <v>-63749</v>
      </c>
    </row>
    <row r="15" spans="1:3">
      <c r="A15" s="4" t="s">
        <v>273</v>
      </c>
      <c r="B15" s="5" t="n">
        <v>-48840</v>
      </c>
    </row>
    <row r="16" spans="1:3">
      <c r="A16" s="4" t="s">
        <v>274</v>
      </c>
      <c r="B16" s="5" t="n">
        <v>-59213</v>
      </c>
    </row>
    <row r="17" spans="1:3">
      <c r="A17" s="4" t="s">
        <v>256</v>
      </c>
      <c r="B17" s="5" t="n">
        <v>-416214</v>
      </c>
      <c r="C17" s="5" t="n">
        <v>-439726</v>
      </c>
    </row>
    <row r="18" spans="1:3">
      <c r="A18" s="4" t="s">
        <v>257</v>
      </c>
    </row>
    <row r="19" spans="1:3">
      <c r="A19" s="3" t="s">
        <v>253</v>
      </c>
    </row>
    <row r="20" spans="1:3">
      <c r="A20" s="4" t="s">
        <v>269</v>
      </c>
      <c r="B20" s="5" t="n">
        <v>65094</v>
      </c>
    </row>
    <row r="21" spans="1:3">
      <c r="A21" s="4" t="s">
        <v>270</v>
      </c>
      <c r="B21" s="5" t="n">
        <v>75332</v>
      </c>
    </row>
    <row r="22" spans="1:3">
      <c r="A22" s="4" t="s">
        <v>271</v>
      </c>
      <c r="B22" s="5" t="n">
        <v>67721</v>
      </c>
    </row>
    <row r="23" spans="1:3">
      <c r="A23" s="4" t="s">
        <v>272</v>
      </c>
      <c r="B23" s="5" t="n">
        <v>36661</v>
      </c>
    </row>
    <row r="24" spans="1:3">
      <c r="A24" s="4" t="s">
        <v>273</v>
      </c>
      <c r="B24" s="5" t="n">
        <v>17855</v>
      </c>
    </row>
    <row r="25" spans="1:3">
      <c r="A25" s="4" t="s">
        <v>274</v>
      </c>
      <c r="B25" s="5" t="n">
        <v>19746</v>
      </c>
    </row>
    <row r="26" spans="1:3">
      <c r="A26" s="4" t="s">
        <v>41</v>
      </c>
      <c r="B26" s="5" t="n">
        <v>282409</v>
      </c>
      <c r="C26" s="5" t="n">
        <v>305646</v>
      </c>
    </row>
    <row r="27" spans="1:3">
      <c r="A27" s="4" t="s">
        <v>259</v>
      </c>
    </row>
    <row r="28" spans="1:3">
      <c r="A28" s="3" t="s">
        <v>253</v>
      </c>
    </row>
    <row r="29" spans="1:3">
      <c r="A29" s="4" t="s">
        <v>269</v>
      </c>
      <c r="B29" s="5" t="n">
        <v>21544</v>
      </c>
    </row>
    <row r="30" spans="1:3">
      <c r="A30" s="4" t="s">
        <v>270</v>
      </c>
      <c r="B30" s="5" t="n">
        <v>20736</v>
      </c>
    </row>
    <row r="31" spans="1:3">
      <c r="A31" s="4" t="s">
        <v>271</v>
      </c>
      <c r="B31" s="5" t="n">
        <v>16127</v>
      </c>
    </row>
    <row r="32" spans="1:3">
      <c r="A32" s="4" t="s">
        <v>272</v>
      </c>
      <c r="B32" s="5" t="n">
        <v>11739</v>
      </c>
    </row>
    <row r="33" spans="1:3">
      <c r="A33" s="4" t="s">
        <v>273</v>
      </c>
      <c r="B33" s="5" t="n">
        <v>8126</v>
      </c>
    </row>
    <row r="34" spans="1:3">
      <c r="A34" s="4" t="s">
        <v>274</v>
      </c>
      <c r="B34" s="5" t="n">
        <v>9168</v>
      </c>
    </row>
    <row r="35" spans="1:3">
      <c r="A35" s="4" t="s">
        <v>41</v>
      </c>
      <c r="B35" s="5" t="n">
        <v>87440</v>
      </c>
      <c r="C35" s="5" t="n">
        <v>95950</v>
      </c>
    </row>
    <row r="36" spans="1:3">
      <c r="A36" s="4" t="s">
        <v>260</v>
      </c>
    </row>
    <row r="37" spans="1:3">
      <c r="A37" s="3" t="s">
        <v>253</v>
      </c>
    </row>
    <row r="38" spans="1:3">
      <c r="A38" s="4" t="s">
        <v>269</v>
      </c>
      <c r="B38" s="5" t="n">
        <v>157930</v>
      </c>
    </row>
    <row r="39" spans="1:3">
      <c r="A39" s="4" t="s">
        <v>270</v>
      </c>
      <c r="B39" s="5" t="n">
        <v>180650</v>
      </c>
    </row>
    <row r="40" spans="1:3">
      <c r="A40" s="4" t="s">
        <v>271</v>
      </c>
      <c r="B40" s="5" t="n">
        <v>173712</v>
      </c>
    </row>
    <row r="41" spans="1:3">
      <c r="A41" s="4" t="s">
        <v>272</v>
      </c>
      <c r="B41" s="5" t="n">
        <v>81183</v>
      </c>
    </row>
    <row r="42" spans="1:3">
      <c r="A42" s="4" t="s">
        <v>273</v>
      </c>
      <c r="B42" s="5" t="n">
        <v>0</v>
      </c>
    </row>
    <row r="43" spans="1:3">
      <c r="A43" s="4" t="s">
        <v>274</v>
      </c>
      <c r="B43" s="5" t="n">
        <v>0</v>
      </c>
    </row>
    <row r="44" spans="1:3">
      <c r="A44" s="4" t="s">
        <v>41</v>
      </c>
      <c r="B44" s="5" t="n">
        <v>593475</v>
      </c>
      <c r="C44" s="5" t="n">
        <v>648409</v>
      </c>
    </row>
    <row r="45" spans="1:3">
      <c r="A45" s="4" t="s">
        <v>261</v>
      </c>
    </row>
    <row r="46" spans="1:3">
      <c r="A46" s="3" t="s">
        <v>253</v>
      </c>
    </row>
    <row r="47" spans="1:3">
      <c r="A47" s="4" t="s">
        <v>269</v>
      </c>
      <c r="B47" s="5" t="n">
        <v>359098</v>
      </c>
    </row>
    <row r="48" spans="1:3">
      <c r="A48" s="4" t="s">
        <v>270</v>
      </c>
      <c r="B48" s="5" t="n">
        <v>404455</v>
      </c>
    </row>
    <row r="49" spans="1:3">
      <c r="A49" s="4" t="s">
        <v>271</v>
      </c>
      <c r="B49" s="5" t="n">
        <v>365252</v>
      </c>
    </row>
    <row r="50" spans="1:3">
      <c r="A50" s="4" t="s">
        <v>272</v>
      </c>
      <c r="B50" s="5" t="n">
        <v>157418</v>
      </c>
    </row>
    <row r="51" spans="1:3">
      <c r="A51" s="4" t="s">
        <v>273</v>
      </c>
      <c r="B51" s="5" t="n">
        <v>54354</v>
      </c>
    </row>
    <row r="52" spans="1:3">
      <c r="A52" s="4" t="s">
        <v>274</v>
      </c>
      <c r="B52" s="5" t="n">
        <v>64166</v>
      </c>
    </row>
    <row r="53" spans="1:3">
      <c r="A53" s="4" t="s">
        <v>41</v>
      </c>
      <c r="B53" s="6" t="n">
        <v>1404743</v>
      </c>
      <c r="C53" s="6" t="n">
        <v>15358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3</v>
      </c>
    </row>
    <row r="2" spans="1:3">
      <c r="A2" s="3" t="s">
        <v>65</v>
      </c>
    </row>
    <row r="3" spans="1:3">
      <c r="A3" s="4" t="s">
        <v>66</v>
      </c>
      <c r="B3" s="6" t="n">
        <v>4191</v>
      </c>
      <c r="C3" s="6" t="n">
        <v>15194</v>
      </c>
    </row>
    <row r="4" spans="1:3">
      <c r="A4" s="4" t="s">
        <v>67</v>
      </c>
      <c r="B4" s="7" t="n">
        <v>0.01</v>
      </c>
      <c r="C4" s="7" t="n">
        <v>0.01</v>
      </c>
    </row>
    <row r="5" spans="1:3">
      <c r="A5" s="4" t="s">
        <v>68</v>
      </c>
      <c r="B5" s="5" t="n">
        <v>250000000</v>
      </c>
      <c r="C5" s="5" t="n">
        <v>250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750000000</v>
      </c>
      <c r="C9" s="5" t="n">
        <v>750000000</v>
      </c>
    </row>
    <row r="10" spans="1:3">
      <c r="A10" s="4" t="s">
        <v>73</v>
      </c>
      <c r="B10" s="5" t="n">
        <v>2321582</v>
      </c>
      <c r="C10" s="5" t="n">
        <v>2321582</v>
      </c>
    </row>
    <row r="11" spans="1:3">
      <c r="A11" s="4" t="s">
        <v>74</v>
      </c>
      <c r="B11" s="5" t="n">
        <v>2321582</v>
      </c>
      <c r="C11" s="5" t="n">
        <v>232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3</v>
      </c>
    </row>
    <row r="3" spans="1:3">
      <c r="A3" s="3" t="s">
        <v>276</v>
      </c>
    </row>
    <row r="4" spans="1:3">
      <c r="A4" s="4" t="s">
        <v>277</v>
      </c>
      <c r="B4" s="6" t="n">
        <v>983847</v>
      </c>
      <c r="C4" s="6" t="n">
        <v>821014</v>
      </c>
    </row>
    <row r="5" spans="1:3">
      <c r="A5" s="4" t="s">
        <v>278</v>
      </c>
    </row>
    <row r="6" spans="1:3">
      <c r="A6" s="3" t="s">
        <v>276</v>
      </c>
    </row>
    <row r="7" spans="1:3">
      <c r="A7" s="4" t="s">
        <v>279</v>
      </c>
      <c r="B7" s="4" t="s">
        <v>280</v>
      </c>
    </row>
    <row r="8" spans="1:3">
      <c r="A8" s="4" t="s">
        <v>281</v>
      </c>
    </row>
    <row r="9" spans="1:3">
      <c r="A9" s="3" t="s">
        <v>276</v>
      </c>
    </row>
    <row r="10" spans="1:3">
      <c r="A10" s="4" t="s">
        <v>279</v>
      </c>
      <c r="B10"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3</v>
      </c>
      <c r="B1" s="2" t="s">
        <v>2</v>
      </c>
      <c r="C1" s="2" t="s">
        <v>33</v>
      </c>
    </row>
    <row r="2" spans="1:3">
      <c r="A2" s="3" t="s">
        <v>284</v>
      </c>
    </row>
    <row r="3" spans="1:3">
      <c r="A3" s="4" t="s">
        <v>285</v>
      </c>
      <c r="B3" s="6" t="n">
        <v>255042</v>
      </c>
      <c r="C3" s="6" t="n">
        <v>650699</v>
      </c>
    </row>
    <row r="4" spans="1:3">
      <c r="A4" s="4" t="s">
        <v>286</v>
      </c>
      <c r="B4" s="5" t="n">
        <v>77351</v>
      </c>
      <c r="C4" s="5" t="n">
        <v>71022</v>
      </c>
    </row>
    <row r="5" spans="1:3">
      <c r="A5" s="4" t="s">
        <v>287</v>
      </c>
      <c r="B5" s="5" t="n">
        <v>456663</v>
      </c>
      <c r="C5" s="5" t="n">
        <v>719588</v>
      </c>
    </row>
    <row r="6" spans="1:3">
      <c r="A6" s="4" t="s">
        <v>288</v>
      </c>
      <c r="B6" s="5" t="n">
        <v>1436004</v>
      </c>
      <c r="C6" s="5" t="n">
        <v>2002762</v>
      </c>
    </row>
    <row r="7" spans="1:3">
      <c r="A7" s="4" t="s">
        <v>61</v>
      </c>
    </row>
    <row r="8" spans="1:3">
      <c r="A8" s="3" t="s">
        <v>284</v>
      </c>
    </row>
    <row r="9" spans="1:3">
      <c r="A9" s="4" t="s">
        <v>288</v>
      </c>
      <c r="B9" s="5" t="n">
        <v>1034626</v>
      </c>
      <c r="C9" s="5" t="n">
        <v>1601809</v>
      </c>
    </row>
    <row r="10" spans="1:3">
      <c r="A10" s="4" t="s">
        <v>241</v>
      </c>
    </row>
    <row r="11" spans="1:3">
      <c r="A11" s="3" t="s">
        <v>284</v>
      </c>
    </row>
    <row r="12" spans="1:3">
      <c r="A12" s="4" t="s">
        <v>288</v>
      </c>
      <c r="B12" s="6" t="n">
        <v>401378</v>
      </c>
      <c r="C12" s="6" t="n">
        <v>4009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37"/>
    <col customWidth="1" max="3" min="3" width="31"/>
    <col customWidth="1" max="4" min="4" width="21"/>
    <col customWidth="1" max="5" min="5" width="21"/>
    <col customWidth="1" max="6" min="6" width="31"/>
  </cols>
  <sheetData>
    <row r="1" spans="1:6">
      <c r="A1" s="1" t="s">
        <v>289</v>
      </c>
      <c r="B1" s="2" t="s">
        <v>290</v>
      </c>
      <c r="C1" s="2" t="s">
        <v>1</v>
      </c>
      <c r="E1" s="2" t="s">
        <v>123</v>
      </c>
    </row>
    <row r="2" spans="1:6">
      <c r="B2" s="2" t="s">
        <v>291</v>
      </c>
      <c r="C2" s="2" t="s">
        <v>292</v>
      </c>
      <c r="D2" s="2" t="s">
        <v>293</v>
      </c>
      <c r="E2" s="2" t="s">
        <v>294</v>
      </c>
      <c r="F2" s="2" t="s">
        <v>295</v>
      </c>
    </row>
    <row r="3" spans="1:6">
      <c r="A3" s="3" t="s">
        <v>296</v>
      </c>
    </row>
    <row r="4" spans="1:6">
      <c r="A4" s="4" t="s">
        <v>297</v>
      </c>
      <c r="C4" s="7" t="n">
        <v>0.01</v>
      </c>
      <c r="F4" s="7" t="n">
        <v>0.01</v>
      </c>
    </row>
    <row r="5" spans="1:6">
      <c r="A5" s="4" t="s">
        <v>116</v>
      </c>
      <c r="C5" s="6" t="n">
        <v>318258</v>
      </c>
      <c r="D5" s="6" t="n">
        <v>271478</v>
      </c>
    </row>
    <row r="6" spans="1:6">
      <c r="A6" s="4" t="s">
        <v>298</v>
      </c>
      <c r="C6" s="5" t="n">
        <v>16263</v>
      </c>
      <c r="D6" s="6" t="n">
        <v>19683</v>
      </c>
    </row>
    <row r="7" spans="1:6">
      <c r="A7" s="4" t="s">
        <v>299</v>
      </c>
      <c r="C7" s="6" t="n">
        <v>934364</v>
      </c>
      <c r="F7" s="6" t="n">
        <v>950627</v>
      </c>
    </row>
    <row r="8" spans="1:6">
      <c r="A8" s="4" t="s">
        <v>300</v>
      </c>
      <c r="B8" s="6" t="n">
        <v>721</v>
      </c>
    </row>
    <row r="9" spans="1:6">
      <c r="A9" s="4" t="s">
        <v>301</v>
      </c>
      <c r="B9" s="5" t="n">
        <v>125000</v>
      </c>
    </row>
    <row r="10" spans="1:6">
      <c r="A10" s="4" t="s">
        <v>302</v>
      </c>
      <c r="B10" s="4" t="s">
        <v>303</v>
      </c>
      <c r="D10" s="4" t="s">
        <v>304</v>
      </c>
    </row>
    <row r="11" spans="1:6">
      <c r="A11" s="4" t="s">
        <v>305</v>
      </c>
      <c r="D11" s="6" t="n">
        <v>90975</v>
      </c>
    </row>
    <row r="12" spans="1:6">
      <c r="A12" s="4" t="s">
        <v>306</v>
      </c>
      <c r="D12" s="5" t="n">
        <v>24975</v>
      </c>
    </row>
    <row r="13" spans="1:6">
      <c r="A13" s="4" t="s">
        <v>307</v>
      </c>
      <c r="C13" s="4" t="s">
        <v>308</v>
      </c>
    </row>
    <row r="14" spans="1:6">
      <c r="A14" s="4" t="s">
        <v>61</v>
      </c>
    </row>
    <row r="15" spans="1:6">
      <c r="A15" s="3" t="s">
        <v>296</v>
      </c>
    </row>
    <row r="16" spans="1:6">
      <c r="A16" s="4" t="s">
        <v>309</v>
      </c>
      <c r="E16" s="6" t="n">
        <v>2300000</v>
      </c>
    </row>
    <row r="17" spans="1:6">
      <c r="A17" s="4" t="s">
        <v>246</v>
      </c>
      <c r="C17" s="4" t="s">
        <v>247</v>
      </c>
    </row>
    <row r="18" spans="1:6">
      <c r="A18" s="4" t="s">
        <v>248</v>
      </c>
      <c r="C18" s="4" t="s">
        <v>249</v>
      </c>
    </row>
    <row r="19" spans="1:6">
      <c r="A19" s="4" t="s">
        <v>116</v>
      </c>
      <c r="C19" s="6" t="n">
        <v>369109</v>
      </c>
      <c r="D19" s="5" t="n">
        <v>113241</v>
      </c>
    </row>
    <row r="20" spans="1:6">
      <c r="A20" s="4" t="s">
        <v>298</v>
      </c>
      <c r="C20" s="6" t="n">
        <v>132879</v>
      </c>
      <c r="D20" s="6" t="n">
        <v>40767</v>
      </c>
    </row>
    <row r="21" spans="1:6">
      <c r="A21" s="4" t="s">
        <v>63</v>
      </c>
    </row>
    <row r="22" spans="1:6">
      <c r="A22" s="3" t="s">
        <v>296</v>
      </c>
    </row>
    <row r="23" spans="1:6">
      <c r="A23" s="4" t="s">
        <v>246</v>
      </c>
      <c r="C23" s="4" t="s">
        <v>250</v>
      </c>
    </row>
    <row r="24" spans="1:6">
      <c r="A24" s="4" t="s">
        <v>248</v>
      </c>
      <c r="C24" s="4" t="s">
        <v>251</v>
      </c>
    </row>
    <row r="25" spans="1:6">
      <c r="A25" s="4" t="s">
        <v>116</v>
      </c>
      <c r="C25" s="6" t="n">
        <v>29409</v>
      </c>
    </row>
    <row r="26" spans="1:6">
      <c r="A26" s="4" t="s">
        <v>298</v>
      </c>
      <c r="C26" s="6" t="n">
        <v>470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310</v>
      </c>
      <c r="C1" s="2" t="s">
        <v>2</v>
      </c>
      <c r="D1" s="2" t="s">
        <v>33</v>
      </c>
    </row>
    <row r="2" spans="1:4">
      <c r="A2" s="3" t="s">
        <v>276</v>
      </c>
    </row>
    <row r="3" spans="1:4">
      <c r="A3" s="4" t="s">
        <v>311</v>
      </c>
      <c r="B3" s="4" t="s">
        <v>312</v>
      </c>
      <c r="C3" s="6" t="n">
        <v>48212432</v>
      </c>
      <c r="D3" s="6" t="n">
        <v>47291233</v>
      </c>
    </row>
    <row r="4" spans="1:4">
      <c r="A4" s="4" t="s">
        <v>313</v>
      </c>
      <c r="C4" s="5" t="n">
        <v>2375326</v>
      </c>
      <c r="D4" s="5" t="n">
        <v>1967736</v>
      </c>
    </row>
    <row r="5" spans="1:4">
      <c r="A5" s="4" t="s">
        <v>35</v>
      </c>
      <c r="C5" s="5" t="n">
        <v>45837106</v>
      </c>
      <c r="D5" s="5" t="n">
        <v>45323497</v>
      </c>
    </row>
    <row r="6" spans="1:4">
      <c r="A6" s="4" t="s">
        <v>314</v>
      </c>
    </row>
    <row r="7" spans="1:4">
      <c r="A7" s="3" t="s">
        <v>276</v>
      </c>
    </row>
    <row r="8" spans="1:4">
      <c r="A8" s="4" t="s">
        <v>311</v>
      </c>
      <c r="C8" s="5" t="n">
        <v>7462946</v>
      </c>
      <c r="D8" s="5" t="n">
        <v>7462946</v>
      </c>
    </row>
    <row r="9" spans="1:4">
      <c r="A9" s="4" t="s">
        <v>315</v>
      </c>
    </row>
    <row r="10" spans="1:4">
      <c r="A10" s="3" t="s">
        <v>276</v>
      </c>
    </row>
    <row r="11" spans="1:4">
      <c r="A11" s="4" t="s">
        <v>311</v>
      </c>
      <c r="C11" s="5" t="n">
        <v>2341547</v>
      </c>
      <c r="D11" s="5" t="n">
        <v>2341547</v>
      </c>
    </row>
    <row r="12" spans="1:4">
      <c r="A12" s="4" t="s">
        <v>316</v>
      </c>
    </row>
    <row r="13" spans="1:4">
      <c r="A13" s="3" t="s">
        <v>276</v>
      </c>
    </row>
    <row r="14" spans="1:4">
      <c r="A14" s="4" t="s">
        <v>311</v>
      </c>
      <c r="B14" s="4" t="s">
        <v>317</v>
      </c>
      <c r="C14" s="5" t="n">
        <v>36330755</v>
      </c>
      <c r="D14" s="5" t="n">
        <v>35753467</v>
      </c>
    </row>
    <row r="15" spans="1:4">
      <c r="A15" s="4" t="s">
        <v>318</v>
      </c>
    </row>
    <row r="16" spans="1:4">
      <c r="A16" s="3" t="s">
        <v>276</v>
      </c>
    </row>
    <row r="17" spans="1:4">
      <c r="A17" s="4" t="s">
        <v>311</v>
      </c>
      <c r="B17" s="4" t="s">
        <v>319</v>
      </c>
      <c r="C17" s="6" t="n">
        <v>2077184</v>
      </c>
      <c r="D17" s="9" t="n">
        <v>1.733273</v>
      </c>
    </row>
    <row r="18" spans="1:4"/>
    <row r="19" spans="1:4">
      <c r="A19" s="4" t="s">
        <v>312</v>
      </c>
      <c r="B19" s="4" t="s">
        <v>320</v>
      </c>
    </row>
    <row r="20" spans="1:4">
      <c r="A20" s="4" t="s">
        <v>317</v>
      </c>
      <c r="B20" s="4" t="s">
        <v>321</v>
      </c>
    </row>
    <row r="21" spans="1:4">
      <c r="A21" s="4" t="s">
        <v>319</v>
      </c>
      <c r="B21" s="4" t="s">
        <v>322</v>
      </c>
    </row>
  </sheetData>
  <mergeCells count="5">
    <mergeCell ref="A1:B1"/>
    <mergeCell ref="A18:C18"/>
    <mergeCell ref="B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3</v>
      </c>
      <c r="B1" s="2" t="s">
        <v>2</v>
      </c>
      <c r="C1" s="2" t="s">
        <v>33</v>
      </c>
    </row>
    <row r="2" spans="1:3">
      <c r="A2" s="3" t="s">
        <v>161</v>
      </c>
    </row>
    <row r="3" spans="1:3">
      <c r="A3" s="4" t="s">
        <v>324</v>
      </c>
      <c r="B3" s="6" t="n">
        <v>197370</v>
      </c>
      <c r="C3" s="6" t="n">
        <v>175580</v>
      </c>
    </row>
    <row r="4" spans="1:3">
      <c r="A4" s="4" t="s">
        <v>325</v>
      </c>
      <c r="B4" s="6" t="n">
        <v>314529</v>
      </c>
      <c r="C4" s="6" t="n">
        <v>3228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6</v>
      </c>
      <c r="B1" s="2" t="s">
        <v>2</v>
      </c>
      <c r="C1" s="2" t="s">
        <v>33</v>
      </c>
    </row>
    <row r="2" spans="1:3">
      <c r="A2" s="3" t="s">
        <v>161</v>
      </c>
    </row>
    <row r="3" spans="1:3">
      <c r="A3" s="4" t="s">
        <v>327</v>
      </c>
      <c r="B3" s="6" t="n">
        <v>109380</v>
      </c>
      <c r="C3" s="6" t="n">
        <v>1136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328</v>
      </c>
      <c r="B1" s="2" t="s">
        <v>1</v>
      </c>
    </row>
    <row r="2" spans="1:3">
      <c r="B2" s="2" t="s">
        <v>329</v>
      </c>
    </row>
    <row r="3" spans="1:3">
      <c r="A3" s="3" t="s">
        <v>276</v>
      </c>
    </row>
    <row r="4" spans="1:3">
      <c r="A4" s="4" t="s">
        <v>330</v>
      </c>
      <c r="B4" s="6" t="n">
        <v>-217047</v>
      </c>
      <c r="C4" s="4" t="s">
        <v>312</v>
      </c>
    </row>
    <row r="5" spans="1:3">
      <c r="A5" s="4" t="s">
        <v>331</v>
      </c>
      <c r="B5" s="5" t="n">
        <v>12839524</v>
      </c>
      <c r="C5" s="4" t="s">
        <v>317</v>
      </c>
    </row>
    <row r="6" spans="1:3">
      <c r="A6" s="3" t="s">
        <v>332</v>
      </c>
    </row>
    <row r="7" spans="1:3">
      <c r="A7" s="4" t="s">
        <v>333</v>
      </c>
      <c r="B7" s="5" t="n">
        <v>3291404</v>
      </c>
      <c r="C7" s="4" t="s">
        <v>319</v>
      </c>
    </row>
    <row r="8" spans="1:3">
      <c r="A8" s="4" t="s">
        <v>334</v>
      </c>
      <c r="B8" s="5" t="n">
        <v>8527315</v>
      </c>
      <c r="C8" s="4" t="s">
        <v>335</v>
      </c>
    </row>
    <row r="9" spans="1:3">
      <c r="A9" s="4" t="s">
        <v>336</v>
      </c>
      <c r="B9" s="5" t="n">
        <v>372685</v>
      </c>
      <c r="C9" s="4" t="s">
        <v>337</v>
      </c>
    </row>
    <row r="10" spans="1:3">
      <c r="A10" s="4" t="s">
        <v>338</v>
      </c>
      <c r="B10" s="5" t="n">
        <v>648120</v>
      </c>
      <c r="C10" s="4" t="s">
        <v>339</v>
      </c>
    </row>
    <row r="11" spans="1:3">
      <c r="A11" s="4" t="s">
        <v>340</v>
      </c>
      <c r="B11" s="5" t="n">
        <v>12839524</v>
      </c>
      <c r="C11" s="4" t="s">
        <v>341</v>
      </c>
    </row>
    <row r="12" spans="1:3">
      <c r="A12" s="4" t="s">
        <v>342</v>
      </c>
    </row>
    <row r="13" spans="1:3">
      <c r="A13" s="3" t="s">
        <v>276</v>
      </c>
    </row>
    <row r="14" spans="1:3">
      <c r="A14" s="4" t="s">
        <v>331</v>
      </c>
      <c r="B14" s="5" t="n">
        <v>11493360</v>
      </c>
      <c r="C14" s="4" t="s">
        <v>343</v>
      </c>
    </row>
    <row r="15" spans="1:3">
      <c r="A15" s="4" t="s">
        <v>344</v>
      </c>
    </row>
    <row r="16" spans="1:3">
      <c r="A16" s="3" t="s">
        <v>276</v>
      </c>
    </row>
    <row r="17" spans="1:3">
      <c r="A17" s="4" t="s">
        <v>331</v>
      </c>
      <c r="B17" s="5" t="n">
        <v>1093057</v>
      </c>
      <c r="C17" s="4" t="s">
        <v>312</v>
      </c>
    </row>
    <row r="18" spans="1:3">
      <c r="A18" s="4" t="s">
        <v>345</v>
      </c>
    </row>
    <row r="19" spans="1:3">
      <c r="A19" s="3" t="s">
        <v>276</v>
      </c>
    </row>
    <row r="20" spans="1:3">
      <c r="A20" s="4" t="s">
        <v>331</v>
      </c>
      <c r="B20" s="5" t="n">
        <v>300000</v>
      </c>
      <c r="C20" s="4" t="s">
        <v>346</v>
      </c>
    </row>
    <row r="21" spans="1:3">
      <c r="A21" s="4" t="s">
        <v>260</v>
      </c>
    </row>
    <row r="22" spans="1:3">
      <c r="A22" s="3" t="s">
        <v>276</v>
      </c>
    </row>
    <row r="23" spans="1:3">
      <c r="A23" s="4" t="s">
        <v>331</v>
      </c>
      <c r="B23" s="6" t="n">
        <v>170154</v>
      </c>
      <c r="C23" s="4" t="s">
        <v>312</v>
      </c>
    </row>
    <row r="24" spans="1:3"/>
    <row r="25" spans="1:3">
      <c r="A25" s="4" t="s">
        <v>312</v>
      </c>
      <c r="B25" s="4" t="s">
        <v>347</v>
      </c>
    </row>
    <row r="26" spans="1:3">
      <c r="A26" s="4" t="s">
        <v>317</v>
      </c>
      <c r="B26" s="4" t="s">
        <v>348</v>
      </c>
    </row>
    <row r="27" spans="1:3">
      <c r="A27" s="4" t="s">
        <v>319</v>
      </c>
      <c r="B27" s="4" t="s">
        <v>349</v>
      </c>
    </row>
    <row r="28" spans="1:3">
      <c r="A28" s="4" t="s">
        <v>335</v>
      </c>
      <c r="B28" s="4" t="s">
        <v>350</v>
      </c>
    </row>
    <row r="29" spans="1:3">
      <c r="A29" s="4" t="s">
        <v>337</v>
      </c>
      <c r="B29" s="4" t="s">
        <v>351</v>
      </c>
    </row>
    <row r="30" spans="1:3">
      <c r="A30" s="4" t="s">
        <v>339</v>
      </c>
      <c r="B30" s="4" t="s">
        <v>352</v>
      </c>
    </row>
    <row r="31" spans="1:3">
      <c r="A31" s="4" t="s">
        <v>341</v>
      </c>
      <c r="B31" s="4" t="s">
        <v>353</v>
      </c>
    </row>
    <row r="32" spans="1:3">
      <c r="A32" s="4" t="s">
        <v>343</v>
      </c>
      <c r="B32" s="4" t="s">
        <v>354</v>
      </c>
    </row>
    <row r="33" spans="1:3">
      <c r="A33" s="4" t="s">
        <v>346</v>
      </c>
      <c r="B33" s="4" t="s">
        <v>355</v>
      </c>
    </row>
  </sheetData>
  <mergeCells count="13">
    <mergeCell ref="A1:A2"/>
    <mergeCell ref="B1:C1"/>
    <mergeCell ref="B2:C2"/>
    <mergeCell ref="A24:C24"/>
    <mergeCell ref="B25:C25"/>
    <mergeCell ref="B26:C26"/>
    <mergeCell ref="B27:C27"/>
    <mergeCell ref="B28:C28"/>
    <mergeCell ref="B29:C29"/>
    <mergeCell ref="B30:C30"/>
    <mergeCell ref="B31:C31"/>
    <mergeCell ref="B32:C32"/>
    <mergeCell ref="B33:C3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356</v>
      </c>
      <c r="B1" s="2" t="s">
        <v>290</v>
      </c>
      <c r="C1" s="2" t="s">
        <v>1</v>
      </c>
    </row>
    <row r="2" spans="1:5">
      <c r="B2" s="2" t="s">
        <v>357</v>
      </c>
      <c r="C2" s="2" t="s">
        <v>2</v>
      </c>
      <c r="D2" s="2" t="s">
        <v>76</v>
      </c>
      <c r="E2" s="2" t="s">
        <v>33</v>
      </c>
    </row>
    <row r="3" spans="1:5">
      <c r="A3" s="3" t="s">
        <v>276</v>
      </c>
    </row>
    <row r="4" spans="1:5">
      <c r="A4" s="4" t="s">
        <v>40</v>
      </c>
      <c r="C4" s="6" t="n">
        <v>281148</v>
      </c>
      <c r="E4" s="6" t="n">
        <v>423747</v>
      </c>
    </row>
    <row r="5" spans="1:5">
      <c r="A5" s="4" t="s">
        <v>358</v>
      </c>
      <c r="C5" s="5" t="n">
        <v>403330</v>
      </c>
      <c r="D5" s="6" t="n">
        <v>302304</v>
      </c>
    </row>
    <row r="6" spans="1:5">
      <c r="A6" s="4" t="s">
        <v>359</v>
      </c>
      <c r="C6" s="5" t="n">
        <v>9494</v>
      </c>
      <c r="D6" s="5" t="n">
        <v>3851</v>
      </c>
    </row>
    <row r="7" spans="1:5">
      <c r="A7" s="4" t="s">
        <v>360</v>
      </c>
      <c r="C7" s="5" t="n">
        <v>9678</v>
      </c>
      <c r="D7" s="5" t="n">
        <v>1711</v>
      </c>
    </row>
    <row r="8" spans="1:5">
      <c r="A8" s="4" t="s">
        <v>129</v>
      </c>
      <c r="C8" s="6" t="n">
        <v>4260</v>
      </c>
      <c r="D8" s="6" t="n">
        <v>0</v>
      </c>
    </row>
    <row r="9" spans="1:5">
      <c r="A9" s="4" t="s">
        <v>241</v>
      </c>
    </row>
    <row r="10" spans="1:5">
      <c r="A10" s="3" t="s">
        <v>276</v>
      </c>
    </row>
    <row r="11" spans="1:5">
      <c r="A11" s="4" t="s">
        <v>361</v>
      </c>
      <c r="B11" s="6" t="n">
        <v>12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 customWidth="1" max="6" min="6" width="21"/>
  </cols>
  <sheetData>
    <row r="1" spans="1:6">
      <c r="A1" s="1" t="s">
        <v>362</v>
      </c>
      <c r="B1" s="2" t="s">
        <v>363</v>
      </c>
      <c r="C1" s="2" t="s">
        <v>364</v>
      </c>
      <c r="D1" s="2" t="s">
        <v>365</v>
      </c>
      <c r="E1" s="2" t="s">
        <v>329</v>
      </c>
      <c r="F1" s="2" t="s">
        <v>366</v>
      </c>
    </row>
    <row r="2" spans="1:6">
      <c r="A2" s="3" t="s">
        <v>367</v>
      </c>
    </row>
    <row r="3" spans="1:6">
      <c r="A3" s="4" t="s">
        <v>368</v>
      </c>
      <c r="E3" s="6" t="n">
        <v>456663</v>
      </c>
      <c r="F3" s="6" t="n">
        <v>719588</v>
      </c>
    </row>
    <row r="4" spans="1:6">
      <c r="A4" s="4" t="s">
        <v>63</v>
      </c>
    </row>
    <row r="5" spans="1:6">
      <c r="A5" s="3" t="s">
        <v>367</v>
      </c>
    </row>
    <row r="6" spans="1:6">
      <c r="A6" s="4" t="s">
        <v>369</v>
      </c>
      <c r="B6" s="4" t="s">
        <v>250</v>
      </c>
    </row>
    <row r="7" spans="1:6">
      <c r="A7" s="4" t="s">
        <v>370</v>
      </c>
      <c r="B7" s="6" t="n">
        <v>12173000</v>
      </c>
    </row>
    <row r="8" spans="1:6">
      <c r="A8" s="4" t="s">
        <v>371</v>
      </c>
      <c r="B8" s="4" t="s">
        <v>251</v>
      </c>
    </row>
    <row r="9" spans="1:6">
      <c r="A9" s="4" t="s">
        <v>372</v>
      </c>
      <c r="B9" s="6" t="n">
        <v>12961557</v>
      </c>
    </row>
    <row r="10" spans="1:6">
      <c r="A10" s="4" t="s">
        <v>373</v>
      </c>
      <c r="B10" s="5" t="n">
        <v>122033</v>
      </c>
    </row>
    <row r="11" spans="1:6">
      <c r="A11" s="4" t="s">
        <v>374</v>
      </c>
      <c r="B11" s="5" t="n">
        <v>648120</v>
      </c>
    </row>
    <row r="12" spans="1:6">
      <c r="A12" s="4" t="s">
        <v>375</v>
      </c>
      <c r="E12" s="4" t="s">
        <v>376</v>
      </c>
    </row>
    <row r="13" spans="1:6">
      <c r="A13" s="4" t="s">
        <v>377</v>
      </c>
      <c r="B13" s="5" t="n">
        <v>200000</v>
      </c>
    </row>
    <row r="14" spans="1:6">
      <c r="A14" s="4" t="s">
        <v>368</v>
      </c>
      <c r="B14" s="6" t="n">
        <v>100000</v>
      </c>
    </row>
    <row r="15" spans="1:6">
      <c r="A15" s="4" t="s">
        <v>241</v>
      </c>
    </row>
    <row r="16" spans="1:6">
      <c r="A16" s="3" t="s">
        <v>367</v>
      </c>
    </row>
    <row r="17" spans="1:6">
      <c r="A17" s="4" t="s">
        <v>369</v>
      </c>
      <c r="E17" s="4" t="s">
        <v>378</v>
      </c>
    </row>
    <row r="18" spans="1:6">
      <c r="A18" s="4" t="s">
        <v>370</v>
      </c>
      <c r="D18" s="6" t="n">
        <v>20500000</v>
      </c>
    </row>
    <row r="19" spans="1:6">
      <c r="A19" s="4" t="s">
        <v>372</v>
      </c>
      <c r="D19" s="6" t="n">
        <v>22054071</v>
      </c>
    </row>
    <row r="20" spans="1:6">
      <c r="A20" s="4" t="s">
        <v>375</v>
      </c>
      <c r="D20" s="4" t="s">
        <v>379</v>
      </c>
    </row>
    <row r="21" spans="1:6">
      <c r="A21" s="4" t="s">
        <v>61</v>
      </c>
    </row>
    <row r="22" spans="1:6">
      <c r="A22" s="3" t="s">
        <v>367</v>
      </c>
    </row>
    <row r="23" spans="1:6">
      <c r="A23" s="4" t="s">
        <v>369</v>
      </c>
      <c r="C23" s="4" t="s">
        <v>247</v>
      </c>
    </row>
    <row r="24" spans="1:6">
      <c r="A24" s="4" t="s">
        <v>370</v>
      </c>
      <c r="C24" s="6" t="n">
        <v>15100000</v>
      </c>
    </row>
    <row r="25" spans="1:6">
      <c r="A25" s="4" t="s">
        <v>371</v>
      </c>
      <c r="C25" s="4" t="s">
        <v>249</v>
      </c>
    </row>
    <row r="26" spans="1:6">
      <c r="A26" s="4" t="s">
        <v>372</v>
      </c>
      <c r="C26" s="6" t="n">
        <v>18004621</v>
      </c>
    </row>
    <row r="27" spans="1:6">
      <c r="A27" s="4" t="s">
        <v>245</v>
      </c>
      <c r="C27" s="5"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38"/>
    <col customWidth="1" max="2" min="2" width="80"/>
    <col customWidth="1" max="3" min="3" width="15"/>
    <col customWidth="1" max="4" min="4" width="14"/>
  </cols>
  <sheetData>
    <row r="1" spans="1:4">
      <c r="A1" s="1" t="s">
        <v>380</v>
      </c>
      <c r="C1" s="2" t="s">
        <v>1</v>
      </c>
    </row>
    <row r="2" spans="1:4">
      <c r="C2" s="2" t="s">
        <v>2</v>
      </c>
      <c r="D2" s="2" t="s">
        <v>33</v>
      </c>
    </row>
    <row r="3" spans="1:4">
      <c r="A3" s="3" t="s">
        <v>381</v>
      </c>
    </row>
    <row r="4" spans="1:4">
      <c r="A4" s="4" t="s">
        <v>382</v>
      </c>
      <c r="C4" s="6" t="n">
        <v>-368454</v>
      </c>
      <c r="D4" s="6" t="n">
        <v>-411165</v>
      </c>
    </row>
    <row r="5" spans="1:4">
      <c r="A5" s="4" t="s">
        <v>383</v>
      </c>
      <c r="C5" s="6" t="n">
        <v>33246700</v>
      </c>
      <c r="D5" s="5" t="n">
        <v>33236397</v>
      </c>
    </row>
    <row r="6" spans="1:4">
      <c r="A6" s="4" t="s">
        <v>241</v>
      </c>
    </row>
    <row r="7" spans="1:4">
      <c r="A7" s="3" t="s">
        <v>381</v>
      </c>
    </row>
    <row r="8" spans="1:4">
      <c r="A8" s="4" t="s">
        <v>384</v>
      </c>
      <c r="C8" s="4" t="s">
        <v>385</v>
      </c>
    </row>
    <row r="9" spans="1:4">
      <c r="A9" s="4" t="s">
        <v>386</v>
      </c>
      <c r="C9" s="4" t="s">
        <v>387</v>
      </c>
    </row>
    <row r="10" spans="1:4">
      <c r="A10" s="4" t="s">
        <v>388</v>
      </c>
      <c r="C10" s="4" t="s">
        <v>389</v>
      </c>
    </row>
    <row r="11" spans="1:4">
      <c r="A11" s="4" t="s">
        <v>390</v>
      </c>
      <c r="C11" s="6" t="n">
        <v>14275000</v>
      </c>
      <c r="D11" s="5" t="n">
        <v>14275000</v>
      </c>
    </row>
    <row r="12" spans="1:4">
      <c r="A12" s="4" t="s">
        <v>61</v>
      </c>
    </row>
    <row r="13" spans="1:4">
      <c r="A13" s="3" t="s">
        <v>381</v>
      </c>
    </row>
    <row r="14" spans="1:4">
      <c r="A14" s="4" t="s">
        <v>384</v>
      </c>
      <c r="B14" s="4" t="s">
        <v>312</v>
      </c>
      <c r="C14" s="4" t="s">
        <v>385</v>
      </c>
    </row>
    <row r="15" spans="1:4">
      <c r="A15" s="4" t="s">
        <v>386</v>
      </c>
      <c r="B15" s="4" t="s">
        <v>391</v>
      </c>
      <c r="C15" s="4" t="s">
        <v>392</v>
      </c>
    </row>
    <row r="16" spans="1:4">
      <c r="A16" s="4" t="s">
        <v>388</v>
      </c>
      <c r="B16" s="4" t="s">
        <v>312</v>
      </c>
      <c r="C16" s="4" t="s">
        <v>393</v>
      </c>
    </row>
    <row r="17" spans="1:4">
      <c r="A17" s="4" t="s">
        <v>390</v>
      </c>
      <c r="C17" s="6" t="n">
        <v>10600000</v>
      </c>
      <c r="D17" s="5" t="n">
        <v>10600000</v>
      </c>
    </row>
    <row r="18" spans="1:4">
      <c r="A18" s="4" t="s">
        <v>63</v>
      </c>
    </row>
    <row r="19" spans="1:4">
      <c r="A19" s="3" t="s">
        <v>381</v>
      </c>
    </row>
    <row r="20" spans="1:4">
      <c r="A20" s="4" t="s">
        <v>384</v>
      </c>
      <c r="B20" s="4" t="s">
        <v>319</v>
      </c>
      <c r="C20" s="6" t="n">
        <v>51993</v>
      </c>
    </row>
    <row r="21" spans="1:4">
      <c r="A21" s="4" t="s">
        <v>386</v>
      </c>
      <c r="B21" s="4" t="s">
        <v>319</v>
      </c>
      <c r="C21" s="4" t="s">
        <v>394</v>
      </c>
    </row>
    <row r="22" spans="1:4">
      <c r="A22" s="4" t="s">
        <v>388</v>
      </c>
      <c r="B22" s="4" t="s">
        <v>319</v>
      </c>
      <c r="C22" s="4" t="s">
        <v>395</v>
      </c>
    </row>
    <row r="23" spans="1:4">
      <c r="A23" s="4" t="s">
        <v>390</v>
      </c>
      <c r="C23" s="6" t="n">
        <v>8740154</v>
      </c>
      <c r="D23" s="6" t="n">
        <v>8772562</v>
      </c>
    </row>
    <row r="24" spans="1:4"/>
    <row r="25" spans="1:4">
      <c r="A25" s="4" t="s">
        <v>312</v>
      </c>
      <c r="B25" s="4" t="s">
        <v>396</v>
      </c>
    </row>
    <row r="26" spans="1:4">
      <c r="A26" s="4" t="s">
        <v>317</v>
      </c>
      <c r="B26" s="4" t="s">
        <v>397</v>
      </c>
    </row>
    <row r="27" spans="1:4">
      <c r="A27" s="4" t="s">
        <v>319</v>
      </c>
      <c r="B27" s="4" t="s">
        <v>398</v>
      </c>
    </row>
  </sheetData>
  <mergeCells count="5">
    <mergeCell ref="A1:B2"/>
    <mergeCell ref="A24:C24"/>
    <mergeCell ref="B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538482</v>
      </c>
      <c r="C4" s="6" t="n">
        <v>1202850</v>
      </c>
    </row>
    <row r="5" spans="1:3">
      <c r="A5" s="3" t="s">
        <v>79</v>
      </c>
    </row>
    <row r="6" spans="1:3">
      <c r="A6" s="4" t="s">
        <v>80</v>
      </c>
      <c r="B6" s="5" t="n">
        <v>353747</v>
      </c>
      <c r="C6" s="5" t="n">
        <v>212179</v>
      </c>
    </row>
    <row r="7" spans="1:3">
      <c r="A7" s="4" t="s">
        <v>81</v>
      </c>
      <c r="B7" s="5" t="n">
        <v>55705</v>
      </c>
      <c r="C7" s="5" t="n">
        <v>2305</v>
      </c>
    </row>
    <row r="8" spans="1:3">
      <c r="A8" s="4" t="s">
        <v>82</v>
      </c>
      <c r="B8" s="5" t="n">
        <v>566163</v>
      </c>
      <c r="C8" s="5" t="n">
        <v>393964</v>
      </c>
    </row>
    <row r="9" spans="1:3">
      <c r="A9" s="4" t="s">
        <v>83</v>
      </c>
      <c r="B9" s="5" t="n">
        <v>1826865</v>
      </c>
      <c r="C9" s="5" t="n">
        <v>1364183</v>
      </c>
    </row>
    <row r="10" spans="1:3">
      <c r="A10" s="4" t="s">
        <v>84</v>
      </c>
      <c r="B10" s="5" t="n">
        <v>-288383</v>
      </c>
      <c r="C10" s="5" t="n">
        <v>-161333</v>
      </c>
    </row>
    <row r="11" spans="1:3">
      <c r="A11" s="4" t="s">
        <v>85</v>
      </c>
      <c r="B11" s="5" t="n">
        <v>506074</v>
      </c>
      <c r="C11" s="5" t="n">
        <v>424281</v>
      </c>
    </row>
    <row r="12" spans="1:3">
      <c r="A12" s="4" t="s">
        <v>86</v>
      </c>
      <c r="B12" s="5" t="n">
        <v>-794457</v>
      </c>
      <c r="C12" s="5" t="n">
        <v>-585614</v>
      </c>
    </row>
    <row r="13" spans="1:3">
      <c r="A13" s="4" t="s">
        <v>87</v>
      </c>
      <c r="B13" s="5" t="n">
        <v>4374</v>
      </c>
    </row>
    <row r="14" spans="1:3">
      <c r="A14" s="4" t="s">
        <v>88</v>
      </c>
      <c r="B14" s="5" t="n">
        <v>50403</v>
      </c>
      <c r="C14" s="5" t="n">
        <v>-74289</v>
      </c>
    </row>
    <row r="15" spans="1:3">
      <c r="A15" s="4" t="s">
        <v>89</v>
      </c>
      <c r="B15" s="5" t="n">
        <v>-840486</v>
      </c>
    </row>
    <row r="16" spans="1:3">
      <c r="A16" s="4" t="s">
        <v>90</v>
      </c>
      <c r="B16" s="5" t="n">
        <v>-16263</v>
      </c>
      <c r="C16" s="5" t="n">
        <v>-19683</v>
      </c>
    </row>
    <row r="17" spans="1:3">
      <c r="A17" s="4" t="s">
        <v>91</v>
      </c>
      <c r="B17" s="6" t="n">
        <v>-686639</v>
      </c>
      <c r="C17" s="6" t="n">
        <v>-450875</v>
      </c>
    </row>
    <row r="18" spans="1:3">
      <c r="A18" s="4" t="s">
        <v>92</v>
      </c>
      <c r="B18" s="7" t="n">
        <v>-0.3</v>
      </c>
      <c r="C18" s="7" t="n">
        <v>-0.27</v>
      </c>
    </row>
    <row r="19" spans="1:3">
      <c r="A19" s="4" t="s">
        <v>93</v>
      </c>
      <c r="B19" s="5" t="n">
        <v>2321582</v>
      </c>
      <c r="C19" s="5" t="n">
        <v>1687516</v>
      </c>
    </row>
    <row r="20" spans="1:3">
      <c r="A20" s="4" t="s">
        <v>94</v>
      </c>
      <c r="B20" s="6" t="n">
        <v>0</v>
      </c>
      <c r="C20" s="6" t="n">
        <v>0</v>
      </c>
    </row>
    <row r="21" spans="1:3">
      <c r="A21" s="4" t="s">
        <v>61</v>
      </c>
    </row>
    <row r="22" spans="1:3">
      <c r="A22" s="3" t="s">
        <v>79</v>
      </c>
    </row>
    <row r="23" spans="1:3">
      <c r="A23" s="4" t="s">
        <v>85</v>
      </c>
      <c r="B23" s="6" t="n">
        <v>199891</v>
      </c>
      <c r="C23" s="6" t="n">
        <v>177844</v>
      </c>
    </row>
    <row r="24" spans="1:3">
      <c r="A24" s="4" t="s">
        <v>95</v>
      </c>
      <c r="B24" s="5" t="n">
        <v>-132879</v>
      </c>
      <c r="C24" s="5" t="n">
        <v>-40767</v>
      </c>
    </row>
    <row r="25" spans="1:3">
      <c r="A25" s="4" t="s">
        <v>63</v>
      </c>
    </row>
    <row r="26" spans="1:3">
      <c r="A26" s="3" t="s">
        <v>79</v>
      </c>
    </row>
    <row r="27" spans="1:3">
      <c r="A27" s="4" t="s">
        <v>85</v>
      </c>
      <c r="B27" s="5" t="n">
        <v>107265</v>
      </c>
      <c r="C27" s="5" t="n">
        <v>0</v>
      </c>
    </row>
    <row r="28" spans="1:3">
      <c r="A28" s="4" t="s">
        <v>95</v>
      </c>
      <c r="B28" s="5" t="n">
        <v>-4705</v>
      </c>
      <c r="C28" s="5" t="n">
        <v>0</v>
      </c>
    </row>
    <row r="29" spans="1:3">
      <c r="A29" s="4" t="s">
        <v>96</v>
      </c>
    </row>
    <row r="30" spans="1:3">
      <c r="A30" s="3" t="s">
        <v>77</v>
      </c>
    </row>
    <row r="31" spans="1:3">
      <c r="A31" s="4" t="s">
        <v>78</v>
      </c>
      <c r="B31" s="5" t="n">
        <v>750820</v>
      </c>
      <c r="C31" s="5" t="n">
        <v>384502</v>
      </c>
    </row>
    <row r="32" spans="1:3">
      <c r="A32" s="3" t="s">
        <v>79</v>
      </c>
    </row>
    <row r="33" spans="1:3">
      <c r="A33" s="4" t="s">
        <v>83</v>
      </c>
      <c r="B33" s="5" t="n">
        <v>269275</v>
      </c>
      <c r="C33" s="5" t="n">
        <v>192681</v>
      </c>
    </row>
    <row r="34" spans="1:3">
      <c r="A34" s="4" t="s">
        <v>97</v>
      </c>
    </row>
    <row r="35" spans="1:3">
      <c r="A35" s="3" t="s">
        <v>77</v>
      </c>
    </row>
    <row r="36" spans="1:3">
      <c r="A36" s="4" t="s">
        <v>78</v>
      </c>
      <c r="B36" s="5" t="n">
        <v>143174</v>
      </c>
      <c r="C36" s="5" t="n">
        <v>72369</v>
      </c>
    </row>
    <row r="37" spans="1:3">
      <c r="A37" s="4" t="s">
        <v>98</v>
      </c>
    </row>
    <row r="38" spans="1:3">
      <c r="A38" s="3" t="s">
        <v>77</v>
      </c>
    </row>
    <row r="39" spans="1:3">
      <c r="A39" s="4" t="s">
        <v>78</v>
      </c>
      <c r="B39" s="5" t="n">
        <v>630035</v>
      </c>
      <c r="C39" s="5" t="n">
        <v>733566</v>
      </c>
    </row>
    <row r="40" spans="1:3">
      <c r="A40" s="3" t="s">
        <v>79</v>
      </c>
    </row>
    <row r="41" spans="1:3">
      <c r="A41" s="4" t="s">
        <v>83</v>
      </c>
      <c r="B41" s="5" t="n">
        <v>581975</v>
      </c>
      <c r="C41" s="5" t="n">
        <v>563054</v>
      </c>
    </row>
    <row r="42" spans="1:3">
      <c r="A42" s="4" t="s">
        <v>99</v>
      </c>
    </row>
    <row r="43" spans="1:3">
      <c r="A43" s="3" t="s">
        <v>77</v>
      </c>
    </row>
    <row r="44" spans="1:3">
      <c r="A44" s="4" t="s">
        <v>78</v>
      </c>
      <c r="B44" s="6" t="n">
        <v>14453</v>
      </c>
      <c r="C44" s="6" t="n">
        <v>12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2</v>
      </c>
      <c r="C1" s="2" t="s">
        <v>33</v>
      </c>
    </row>
    <row r="2" spans="1:3">
      <c r="A2" s="3" t="s">
        <v>164</v>
      </c>
    </row>
    <row r="3" spans="1:3">
      <c r="A3" s="4" t="s">
        <v>269</v>
      </c>
      <c r="B3" s="6" t="n">
        <v>153937</v>
      </c>
    </row>
    <row r="4" spans="1:3">
      <c r="A4" s="4" t="s">
        <v>270</v>
      </c>
      <c r="B4" s="5" t="n">
        <v>10814895</v>
      </c>
    </row>
    <row r="5" spans="1:3">
      <c r="A5" s="4" t="s">
        <v>271</v>
      </c>
      <c r="B5" s="5" t="n">
        <v>14501658</v>
      </c>
    </row>
    <row r="6" spans="1:3">
      <c r="A6" s="4" t="s">
        <v>272</v>
      </c>
      <c r="B6" s="5" t="n">
        <v>237791</v>
      </c>
    </row>
    <row r="7" spans="1:3">
      <c r="A7" s="4" t="s">
        <v>273</v>
      </c>
      <c r="B7" s="5" t="n">
        <v>249471</v>
      </c>
    </row>
    <row r="8" spans="1:3">
      <c r="A8" s="4" t="s">
        <v>400</v>
      </c>
      <c r="B8" s="5" t="n">
        <v>7657402</v>
      </c>
    </row>
    <row r="9" spans="1:3">
      <c r="A9" s="4" t="s">
        <v>401</v>
      </c>
      <c r="B9" s="5" t="n">
        <v>33615154</v>
      </c>
    </row>
    <row r="10" spans="1:3">
      <c r="A10" s="4" t="s">
        <v>402</v>
      </c>
      <c r="B10" s="5" t="n">
        <v>-368454</v>
      </c>
      <c r="C10" s="6" t="n">
        <v>-411165</v>
      </c>
    </row>
    <row r="11" spans="1:3">
      <c r="A11" s="4" t="s">
        <v>48</v>
      </c>
      <c r="B11" s="6" t="n">
        <v>33246700</v>
      </c>
      <c r="C11" s="6" t="n">
        <v>33236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s>
  <sheetData>
    <row r="1" spans="1:5">
      <c r="A1" s="1" t="s">
        <v>403</v>
      </c>
      <c r="C1" s="2" t="s">
        <v>1</v>
      </c>
    </row>
    <row r="2" spans="1:5">
      <c r="C2" s="2" t="s">
        <v>2</v>
      </c>
      <c r="D2" s="2" t="s">
        <v>76</v>
      </c>
      <c r="E2" s="2" t="s">
        <v>33</v>
      </c>
    </row>
    <row r="3" spans="1:5">
      <c r="A3" s="3" t="s">
        <v>381</v>
      </c>
    </row>
    <row r="4" spans="1:5">
      <c r="A4" s="4" t="s">
        <v>404</v>
      </c>
      <c r="C4" s="6" t="n">
        <v>33246700</v>
      </c>
      <c r="E4" s="6" t="n">
        <v>33236397</v>
      </c>
    </row>
    <row r="5" spans="1:5">
      <c r="A5" s="4" t="s">
        <v>85</v>
      </c>
      <c r="C5" s="5" t="n">
        <v>506074</v>
      </c>
      <c r="D5" s="6" t="n">
        <v>424281</v>
      </c>
    </row>
    <row r="6" spans="1:5">
      <c r="A6" s="4" t="s">
        <v>405</v>
      </c>
      <c r="C6" s="5" t="n">
        <v>42711</v>
      </c>
      <c r="D6" s="5" t="n">
        <v>39528</v>
      </c>
    </row>
    <row r="7" spans="1:5">
      <c r="A7" s="4" t="s">
        <v>406</v>
      </c>
      <c r="C7" s="6" t="n">
        <v>2867</v>
      </c>
      <c r="D7" s="5" t="n">
        <v>2493</v>
      </c>
    </row>
    <row r="8" spans="1:5">
      <c r="A8" s="4" t="s">
        <v>241</v>
      </c>
    </row>
    <row r="9" spans="1:5">
      <c r="A9" s="3" t="s">
        <v>381</v>
      </c>
    </row>
    <row r="10" spans="1:5">
      <c r="A10" s="4" t="s">
        <v>407</v>
      </c>
      <c r="C10" s="4" t="s">
        <v>387</v>
      </c>
    </row>
    <row r="11" spans="1:5">
      <c r="A11" s="4" t="s">
        <v>85</v>
      </c>
      <c r="C11" s="6" t="n">
        <v>167731</v>
      </c>
      <c r="D11" s="5" t="n">
        <v>167731</v>
      </c>
    </row>
    <row r="12" spans="1:5">
      <c r="A12" s="4" t="s">
        <v>405</v>
      </c>
      <c r="C12" s="5" t="n">
        <v>4638</v>
      </c>
      <c r="D12" s="5" t="n">
        <v>4638</v>
      </c>
    </row>
    <row r="13" spans="1:5">
      <c r="A13" s="4" t="s">
        <v>408</v>
      </c>
      <c r="C13" s="5" t="n">
        <v>57774</v>
      </c>
      <c r="E13" s="5" t="n">
        <v>57774</v>
      </c>
    </row>
    <row r="14" spans="1:5">
      <c r="A14" s="4" t="s">
        <v>409</v>
      </c>
      <c r="C14" s="6" t="n">
        <v>35559</v>
      </c>
      <c r="E14" s="6" t="n">
        <v>30921</v>
      </c>
    </row>
    <row r="15" spans="1:5">
      <c r="A15" s="4" t="s">
        <v>61</v>
      </c>
    </row>
    <row r="16" spans="1:5">
      <c r="A16" s="3" t="s">
        <v>381</v>
      </c>
    </row>
    <row r="17" spans="1:5">
      <c r="A17" s="4" t="s">
        <v>410</v>
      </c>
      <c r="C17" s="4" t="s">
        <v>411</v>
      </c>
    </row>
    <row r="18" spans="1:5">
      <c r="A18" s="4" t="s">
        <v>412</v>
      </c>
      <c r="C18" s="4" t="s">
        <v>413</v>
      </c>
    </row>
    <row r="19" spans="1:5">
      <c r="A19" s="4" t="s">
        <v>414</v>
      </c>
      <c r="C19" s="4" t="s">
        <v>415</v>
      </c>
    </row>
    <row r="20" spans="1:5">
      <c r="A20" s="4" t="s">
        <v>416</v>
      </c>
      <c r="C20" s="4" t="s">
        <v>417</v>
      </c>
    </row>
    <row r="21" spans="1:5">
      <c r="A21" s="4" t="s">
        <v>418</v>
      </c>
      <c r="C21" s="4" t="s">
        <v>419</v>
      </c>
      <c r="E21" s="4" t="s">
        <v>419</v>
      </c>
    </row>
    <row r="22" spans="1:5">
      <c r="A22" s="4" t="s">
        <v>85</v>
      </c>
      <c r="C22" s="6" t="n">
        <v>199891</v>
      </c>
      <c r="D22" s="5" t="n">
        <v>177844</v>
      </c>
    </row>
    <row r="23" spans="1:5">
      <c r="A23" s="4" t="s">
        <v>405</v>
      </c>
      <c r="C23" s="5" t="n">
        <v>34890</v>
      </c>
      <c r="D23" s="5" t="n">
        <v>34890</v>
      </c>
    </row>
    <row r="24" spans="1:5">
      <c r="A24" s="4" t="s">
        <v>408</v>
      </c>
      <c r="C24" s="5" t="n">
        <v>0</v>
      </c>
      <c r="E24" s="6" t="n">
        <v>0</v>
      </c>
    </row>
    <row r="25" spans="1:5">
      <c r="A25" s="4" t="s">
        <v>409</v>
      </c>
      <c r="C25" s="5" t="n">
        <v>197711</v>
      </c>
      <c r="E25" s="5" t="n">
        <v>162821</v>
      </c>
    </row>
    <row r="26" spans="1:5">
      <c r="A26" s="4" t="s">
        <v>420</v>
      </c>
      <c r="C26" s="6" t="n">
        <v>14391</v>
      </c>
      <c r="D26" s="5" t="n">
        <v>0</v>
      </c>
    </row>
    <row r="27" spans="1:5">
      <c r="A27" s="4" t="s">
        <v>63</v>
      </c>
    </row>
    <row r="28" spans="1:5">
      <c r="A28" s="3" t="s">
        <v>381</v>
      </c>
    </row>
    <row r="29" spans="1:5">
      <c r="A29" s="4" t="s">
        <v>421</v>
      </c>
      <c r="C29" s="4" t="s">
        <v>422</v>
      </c>
    </row>
    <row r="30" spans="1:5">
      <c r="A30" s="4" t="s">
        <v>407</v>
      </c>
      <c r="B30" s="4" t="s">
        <v>312</v>
      </c>
      <c r="C30" s="4" t="s">
        <v>394</v>
      </c>
    </row>
    <row r="31" spans="1:5">
      <c r="A31" s="4" t="s">
        <v>412</v>
      </c>
      <c r="C31" s="4" t="s">
        <v>423</v>
      </c>
    </row>
    <row r="32" spans="1:5">
      <c r="A32" s="4" t="s">
        <v>424</v>
      </c>
      <c r="C32" s="4" t="s">
        <v>282</v>
      </c>
    </row>
    <row r="33" spans="1:5">
      <c r="A33" s="4" t="s">
        <v>425</v>
      </c>
      <c r="C33" s="4" t="s">
        <v>426</v>
      </c>
    </row>
    <row r="34" spans="1:5">
      <c r="A34" s="4" t="s">
        <v>427</v>
      </c>
      <c r="C34" s="4" t="s">
        <v>428</v>
      </c>
    </row>
    <row r="35" spans="1:5">
      <c r="A35" s="4" t="s">
        <v>85</v>
      </c>
      <c r="C35" s="6" t="n">
        <v>107265</v>
      </c>
      <c r="D35" s="5" t="n">
        <v>0</v>
      </c>
    </row>
    <row r="36" spans="1:5">
      <c r="A36" s="4" t="s">
        <v>405</v>
      </c>
      <c r="C36" s="5" t="n">
        <v>3183</v>
      </c>
      <c r="D36" s="6" t="n">
        <v>0</v>
      </c>
    </row>
    <row r="37" spans="1:5">
      <c r="A37" s="4" t="s">
        <v>408</v>
      </c>
      <c r="C37" s="5" t="n">
        <v>35689</v>
      </c>
      <c r="E37" s="5" t="n">
        <v>0</v>
      </c>
    </row>
    <row r="38" spans="1:5">
      <c r="A38" s="4" t="s">
        <v>409</v>
      </c>
      <c r="C38" s="6" t="n">
        <v>11671</v>
      </c>
      <c r="E38" s="6" t="n">
        <v>8488</v>
      </c>
    </row>
    <row r="39" spans="1:5"/>
    <row r="40" spans="1:5">
      <c r="A40" s="4" t="s">
        <v>312</v>
      </c>
      <c r="B40" s="4" t="s">
        <v>398</v>
      </c>
    </row>
  </sheetData>
  <mergeCells count="4">
    <mergeCell ref="A1:B2"/>
    <mergeCell ref="C1:D1"/>
    <mergeCell ref="A39:D39"/>
    <mergeCell ref="B40:D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28"/>
    <col customWidth="1" max="3" min="3" width="44"/>
    <col customWidth="1" max="4" min="4" width="21"/>
    <col customWidth="1" max="5" min="5" width="14"/>
    <col customWidth="1" max="6" min="6" width="22"/>
  </cols>
  <sheetData>
    <row r="1" spans="1:6">
      <c r="A1" s="1" t="s">
        <v>429</v>
      </c>
      <c r="B1" s="2" t="s">
        <v>430</v>
      </c>
      <c r="C1" s="2" t="s">
        <v>431</v>
      </c>
      <c r="D1" s="2" t="s">
        <v>2</v>
      </c>
      <c r="E1" s="2" t="s">
        <v>76</v>
      </c>
      <c r="F1" s="2" t="s">
        <v>33</v>
      </c>
    </row>
    <row r="2" spans="1:6">
      <c r="A2" s="3" t="s">
        <v>381</v>
      </c>
    </row>
    <row r="3" spans="1:6">
      <c r="A3" s="4" t="s">
        <v>432</v>
      </c>
      <c r="E3" s="6" t="n">
        <v>1500000</v>
      </c>
    </row>
    <row r="4" spans="1:6">
      <c r="A4" s="4" t="s">
        <v>433</v>
      </c>
      <c r="E4" s="5" t="n">
        <v>677538</v>
      </c>
    </row>
    <row r="5" spans="1:6">
      <c r="A5" s="4" t="s">
        <v>434</v>
      </c>
    </row>
    <row r="6" spans="1:6">
      <c r="A6" s="3" t="s">
        <v>381</v>
      </c>
    </row>
    <row r="7" spans="1:6">
      <c r="A7" s="4" t="s">
        <v>410</v>
      </c>
      <c r="B7" s="4" t="s">
        <v>435</v>
      </c>
      <c r="C7" s="4" t="s">
        <v>436</v>
      </c>
      <c r="D7" s="4" t="s">
        <v>437</v>
      </c>
      <c r="F7" s="4" t="s">
        <v>438</v>
      </c>
    </row>
    <row r="8" spans="1:6">
      <c r="A8" s="4" t="s">
        <v>439</v>
      </c>
      <c r="B8" s="4" t="s">
        <v>440</v>
      </c>
      <c r="D8" s="4" t="s">
        <v>441</v>
      </c>
      <c r="F8" s="4" t="s">
        <v>442</v>
      </c>
    </row>
    <row r="9" spans="1:6">
      <c r="A9" s="4" t="s">
        <v>443</v>
      </c>
      <c r="D9" s="6" t="n">
        <v>76394</v>
      </c>
      <c r="F9" s="6" t="n">
        <v>126797</v>
      </c>
    </row>
    <row r="10" spans="1:6">
      <c r="A10" s="4" t="s">
        <v>420</v>
      </c>
      <c r="D10" s="6" t="n">
        <v>14391</v>
      </c>
      <c r="E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44</v>
      </c>
      <c r="B1" s="2" t="s">
        <v>329</v>
      </c>
    </row>
    <row r="2" spans="1:2">
      <c r="A2" s="3" t="s">
        <v>167</v>
      </c>
    </row>
    <row r="3" spans="1:2">
      <c r="A3" s="4" t="s">
        <v>269</v>
      </c>
      <c r="B3" s="6" t="n">
        <v>2279803</v>
      </c>
    </row>
    <row r="4" spans="1:2">
      <c r="A4" s="4" t="s">
        <v>270</v>
      </c>
      <c r="B4" s="5" t="n">
        <v>2736315</v>
      </c>
    </row>
    <row r="5" spans="1:2">
      <c r="A5" s="4" t="s">
        <v>271</v>
      </c>
      <c r="B5" s="5" t="n">
        <v>2529467</v>
      </c>
    </row>
    <row r="6" spans="1:2">
      <c r="A6" s="4" t="s">
        <v>272</v>
      </c>
      <c r="B6" s="5" t="n">
        <v>1566444</v>
      </c>
    </row>
    <row r="7" spans="1:2">
      <c r="A7" s="4" t="s">
        <v>273</v>
      </c>
      <c r="B7" s="5" t="n">
        <v>909842</v>
      </c>
    </row>
    <row r="8" spans="1:2">
      <c r="A8" s="4" t="s">
        <v>400</v>
      </c>
      <c r="B8" s="5" t="n">
        <v>2275291</v>
      </c>
    </row>
    <row r="9" spans="1:2">
      <c r="A9" s="4" t="s">
        <v>445</v>
      </c>
      <c r="B9" s="6" t="n">
        <v>12297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446</v>
      </c>
      <c r="B1" s="2" t="s">
        <v>1</v>
      </c>
      <c r="D1" s="2" t="s">
        <v>123</v>
      </c>
    </row>
    <row r="2" spans="1:4">
      <c r="B2" s="2" t="s">
        <v>2</v>
      </c>
      <c r="C2" s="2" t="s">
        <v>76</v>
      </c>
      <c r="D2" s="2" t="s">
        <v>33</v>
      </c>
    </row>
    <row r="3" spans="1:4">
      <c r="A3" s="3" t="s">
        <v>447</v>
      </c>
    </row>
    <row r="4" spans="1:4">
      <c r="A4" s="4" t="s">
        <v>448</v>
      </c>
      <c r="B4" s="5" t="n">
        <v>2321582</v>
      </c>
      <c r="C4" s="5" t="n">
        <v>1687516</v>
      </c>
      <c r="D4" s="5" t="n">
        <v>2321582</v>
      </c>
    </row>
    <row r="5" spans="1:4">
      <c r="A5" s="4" t="s">
        <v>449</v>
      </c>
      <c r="B5" s="5" t="n">
        <v>125000</v>
      </c>
      <c r="C5" s="5" t="n">
        <v>0</v>
      </c>
    </row>
    <row r="6" spans="1:4">
      <c r="A6" s="4" t="s">
        <v>450</v>
      </c>
      <c r="B6" s="5" t="n">
        <v>2446582</v>
      </c>
      <c r="C6" s="5" t="n">
        <v>1687516</v>
      </c>
      <c r="D6" s="5" t="n">
        <v>2446582</v>
      </c>
    </row>
    <row r="7" spans="1:4">
      <c r="A7" s="3" t="s">
        <v>451</v>
      </c>
    </row>
    <row r="8" spans="1:4">
      <c r="A8" s="4" t="s">
        <v>452</v>
      </c>
      <c r="B8" s="6" t="n">
        <v>-686639</v>
      </c>
      <c r="C8" s="6" t="n">
        <v>-450875</v>
      </c>
    </row>
    <row r="9" spans="1:4">
      <c r="A9" s="4" t="s">
        <v>453</v>
      </c>
      <c r="B9" s="5" t="n">
        <v>2321582</v>
      </c>
      <c r="C9" s="5" t="n">
        <v>1687516</v>
      </c>
    </row>
    <row r="10" spans="1:4">
      <c r="A10" s="4" t="s">
        <v>454</v>
      </c>
      <c r="B10" s="7" t="n">
        <v>-0.3</v>
      </c>
      <c r="C10" s="7" t="n">
        <v>-0.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5</v>
      </c>
      <c r="B1" s="2" t="s">
        <v>1</v>
      </c>
    </row>
    <row r="2" spans="1:3">
      <c r="B2" s="2" t="s">
        <v>2</v>
      </c>
      <c r="C2" s="2" t="s">
        <v>76</v>
      </c>
    </row>
    <row r="3" spans="1:3">
      <c r="A3" s="3" t="s">
        <v>456</v>
      </c>
    </row>
    <row r="4" spans="1:3">
      <c r="A4" s="4" t="s">
        <v>457</v>
      </c>
      <c r="B4" s="6" t="n">
        <v>0</v>
      </c>
      <c r="C4" s="6" t="n">
        <v>0</v>
      </c>
    </row>
    <row r="5" spans="1:3">
      <c r="A5" s="4" t="s">
        <v>119</v>
      </c>
      <c r="B5" s="5" t="n">
        <v>16000</v>
      </c>
    </row>
    <row r="6" spans="1:3">
      <c r="A6" s="4" t="s">
        <v>458</v>
      </c>
    </row>
    <row r="7" spans="1:3">
      <c r="A7" s="3" t="s">
        <v>456</v>
      </c>
    </row>
    <row r="8" spans="1:3">
      <c r="A8" s="4" t="s">
        <v>119</v>
      </c>
      <c r="B8" s="5" t="n">
        <v>0</v>
      </c>
      <c r="C8" s="5" t="n">
        <v>0</v>
      </c>
    </row>
    <row r="9" spans="1:3">
      <c r="A9" s="4" t="s">
        <v>459</v>
      </c>
    </row>
    <row r="10" spans="1:3">
      <c r="A10" s="3" t="s">
        <v>456</v>
      </c>
    </row>
    <row r="11" spans="1:3">
      <c r="A11" s="4" t="s">
        <v>119</v>
      </c>
      <c r="B11" s="5" t="n">
        <v>16000</v>
      </c>
      <c r="C11" s="5" t="n">
        <v>0</v>
      </c>
    </row>
    <row r="12" spans="1:3">
      <c r="A12" s="4" t="s">
        <v>460</v>
      </c>
    </row>
    <row r="13" spans="1:3">
      <c r="A13" s="3" t="s">
        <v>456</v>
      </c>
    </row>
    <row r="14" spans="1:3">
      <c r="A14" s="4" t="s">
        <v>119</v>
      </c>
      <c r="B14" s="6" t="n">
        <v>0</v>
      </c>
      <c r="C1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1</v>
      </c>
      <c r="B1" s="2" t="s">
        <v>462</v>
      </c>
      <c r="C1" s="2" t="s">
        <v>463</v>
      </c>
      <c r="D1" s="2" t="s">
        <v>464</v>
      </c>
      <c r="E1" s="2" t="s">
        <v>465</v>
      </c>
      <c r="F1" s="2" t="s">
        <v>2</v>
      </c>
      <c r="G1" s="2" t="s">
        <v>76</v>
      </c>
      <c r="H1" s="2" t="s">
        <v>33</v>
      </c>
      <c r="I1" s="2" t="s">
        <v>466</v>
      </c>
    </row>
    <row r="2" spans="1:9">
      <c r="A2" s="3" t="s">
        <v>456</v>
      </c>
    </row>
    <row r="3" spans="1:9">
      <c r="A3" s="4" t="s">
        <v>467</v>
      </c>
      <c r="F3" s="5" t="n">
        <v>1000000000</v>
      </c>
      <c r="H3" s="5" t="n">
        <v>1000000000</v>
      </c>
    </row>
    <row r="4" spans="1:9">
      <c r="A4" s="4" t="s">
        <v>72</v>
      </c>
      <c r="F4" s="5" t="n">
        <v>750000000</v>
      </c>
      <c r="H4" s="5" t="n">
        <v>750000000</v>
      </c>
    </row>
    <row r="5" spans="1:9">
      <c r="A5" s="4" t="s">
        <v>71</v>
      </c>
      <c r="F5" s="7" t="n">
        <v>0.01</v>
      </c>
      <c r="H5" s="7" t="n">
        <v>0.01</v>
      </c>
    </row>
    <row r="6" spans="1:9">
      <c r="A6" s="4" t="s">
        <v>68</v>
      </c>
      <c r="F6" s="5" t="n">
        <v>250000000</v>
      </c>
      <c r="H6" s="5" t="n">
        <v>250000000</v>
      </c>
    </row>
    <row r="7" spans="1:9">
      <c r="A7" s="4" t="s">
        <v>67</v>
      </c>
      <c r="F7" s="7" t="n">
        <v>0.01</v>
      </c>
      <c r="H7" s="7" t="n">
        <v>0.01</v>
      </c>
    </row>
    <row r="8" spans="1:9">
      <c r="A8" s="4" t="s">
        <v>468</v>
      </c>
      <c r="B8" s="5" t="n">
        <v>8500</v>
      </c>
      <c r="C8" s="5" t="n">
        <v>240000</v>
      </c>
      <c r="D8" s="5" t="n">
        <v>63620</v>
      </c>
      <c r="E8" s="5" t="n">
        <v>775460</v>
      </c>
    </row>
    <row r="9" spans="1:9">
      <c r="A9" s="4" t="s">
        <v>469</v>
      </c>
      <c r="B9" s="6" t="n">
        <v>10</v>
      </c>
      <c r="C9" s="6" t="n">
        <v>10</v>
      </c>
      <c r="D9" s="6" t="n">
        <v>10</v>
      </c>
      <c r="E9" s="6" t="n">
        <v>10</v>
      </c>
    </row>
    <row r="10" spans="1:9">
      <c r="A10" s="4" t="s">
        <v>470</v>
      </c>
      <c r="B10" s="6" t="n">
        <v>65825</v>
      </c>
      <c r="C10" s="6" t="n">
        <v>1838727</v>
      </c>
      <c r="D10" s="6" t="n">
        <v>7684167</v>
      </c>
      <c r="E10" s="6" t="n">
        <v>7684167</v>
      </c>
    </row>
    <row r="11" spans="1:9">
      <c r="A11" s="4" t="s">
        <v>471</v>
      </c>
      <c r="H11" s="6" t="n">
        <v>299624</v>
      </c>
    </row>
    <row r="12" spans="1:9">
      <c r="A12" s="4" t="s">
        <v>472</v>
      </c>
      <c r="F12" s="5" t="n">
        <v>2446582</v>
      </c>
      <c r="G12" s="5" t="n">
        <v>1687516</v>
      </c>
      <c r="H12" s="5" t="n">
        <v>2446582</v>
      </c>
    </row>
    <row r="13" spans="1:9">
      <c r="A13" s="4" t="s">
        <v>473</v>
      </c>
      <c r="F13" s="5" t="n">
        <v>2321582</v>
      </c>
      <c r="G13" s="5" t="n">
        <v>1687516</v>
      </c>
      <c r="H13" s="5" t="n">
        <v>2321582</v>
      </c>
    </row>
    <row r="14" spans="1:9">
      <c r="A14" s="4" t="s">
        <v>74</v>
      </c>
      <c r="F14" s="5" t="n">
        <v>2321582</v>
      </c>
      <c r="H14" s="5" t="n">
        <v>2321582</v>
      </c>
    </row>
    <row r="15" spans="1:9">
      <c r="A15" s="4" t="s">
        <v>474</v>
      </c>
      <c r="F15" s="5" t="n">
        <v>125000</v>
      </c>
      <c r="H15" s="5" t="n">
        <v>125000</v>
      </c>
    </row>
    <row r="16" spans="1:9">
      <c r="A16" s="4" t="s">
        <v>475</v>
      </c>
    </row>
    <row r="17" spans="1:9">
      <c r="A17" s="3" t="s">
        <v>456</v>
      </c>
    </row>
    <row r="18" spans="1:9">
      <c r="A18" s="4" t="s">
        <v>476</v>
      </c>
      <c r="I18" s="5" t="n">
        <v>49890</v>
      </c>
    </row>
    <row r="19" spans="1:9">
      <c r="A19" s="4" t="s">
        <v>477</v>
      </c>
      <c r="I19" s="7" t="n">
        <v>12.5</v>
      </c>
    </row>
    <row r="20" spans="1:9">
      <c r="A20" s="4" t="s">
        <v>478</v>
      </c>
      <c r="I20" s="6" t="n">
        <v>49890</v>
      </c>
    </row>
    <row r="21" spans="1:9">
      <c r="A21" s="4" t="s">
        <v>460</v>
      </c>
    </row>
    <row r="22" spans="1:9">
      <c r="A22" s="3" t="s">
        <v>456</v>
      </c>
    </row>
    <row r="23" spans="1:9">
      <c r="A23" s="4" t="s">
        <v>479</v>
      </c>
      <c r="F23" s="4" t="s">
        <v>480</v>
      </c>
      <c r="H23" s="4" t="s">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20"/>
    <col customWidth="1" max="5" min="5" width="36"/>
    <col customWidth="1" max="6" min="6" width="20"/>
    <col customWidth="1" max="7" min="7" width="20"/>
    <col customWidth="1" max="8" min="8" width="20"/>
    <col customWidth="1" max="9" min="9" width="20"/>
  </cols>
  <sheetData>
    <row r="1" spans="1:9">
      <c r="A1" s="1" t="s">
        <v>481</v>
      </c>
      <c r="B1" s="2" t="s">
        <v>482</v>
      </c>
      <c r="C1" s="2" t="s">
        <v>483</v>
      </c>
      <c r="D1" s="2" t="s">
        <v>484</v>
      </c>
      <c r="E1" s="2" t="s">
        <v>485</v>
      </c>
      <c r="F1" s="2" t="s">
        <v>486</v>
      </c>
      <c r="G1" s="2" t="s">
        <v>487</v>
      </c>
      <c r="H1" s="2" t="s">
        <v>488</v>
      </c>
      <c r="I1" s="2" t="s">
        <v>489</v>
      </c>
    </row>
    <row r="2" spans="1:9">
      <c r="A2" s="3" t="s">
        <v>456</v>
      </c>
    </row>
    <row r="3" spans="1:9">
      <c r="A3" s="4" t="s">
        <v>468</v>
      </c>
      <c r="C3" s="5" t="n">
        <v>8500</v>
      </c>
      <c r="D3" s="5" t="n">
        <v>240000</v>
      </c>
      <c r="G3" s="5" t="n">
        <v>63620</v>
      </c>
      <c r="H3" s="5" t="n">
        <v>775460</v>
      </c>
    </row>
    <row r="4" spans="1:9">
      <c r="A4" s="4" t="s">
        <v>490</v>
      </c>
    </row>
    <row r="5" spans="1:9">
      <c r="A5" s="3" t="s">
        <v>456</v>
      </c>
    </row>
    <row r="6" spans="1:9">
      <c r="A6" s="4" t="s">
        <v>468</v>
      </c>
      <c r="F6" s="5" t="n">
        <v>240000</v>
      </c>
    </row>
    <row r="7" spans="1:9">
      <c r="A7" s="4" t="s">
        <v>491</v>
      </c>
      <c r="F7" s="4" t="s">
        <v>492</v>
      </c>
    </row>
    <row r="8" spans="1:9">
      <c r="A8" s="4" t="s">
        <v>493</v>
      </c>
      <c r="I8" s="5" t="n">
        <v>154000</v>
      </c>
    </row>
    <row r="9" spans="1:9">
      <c r="A9" s="4" t="s">
        <v>494</v>
      </c>
      <c r="B9" s="6" t="n">
        <v>790340</v>
      </c>
    </row>
    <row r="10" spans="1:9">
      <c r="A10" s="4" t="s">
        <v>495</v>
      </c>
    </row>
    <row r="11" spans="1:9">
      <c r="A11" s="3" t="s">
        <v>456</v>
      </c>
    </row>
    <row r="12" spans="1:9">
      <c r="A12" s="4" t="s">
        <v>496</v>
      </c>
      <c r="E12" s="5" t="n">
        <v>3</v>
      </c>
    </row>
    <row r="13" spans="1:9">
      <c r="A13" s="4" t="s">
        <v>497</v>
      </c>
      <c r="E13" s="5" t="n">
        <v>6000</v>
      </c>
    </row>
    <row r="14" spans="1:9">
      <c r="A14" s="4" t="s">
        <v>498</v>
      </c>
    </row>
    <row r="15" spans="1:9">
      <c r="A15" s="3" t="s">
        <v>456</v>
      </c>
    </row>
    <row r="16" spans="1:9">
      <c r="A16" s="4" t="s">
        <v>499</v>
      </c>
      <c r="E16" s="5" t="n">
        <v>2</v>
      </c>
    </row>
    <row r="17" spans="1:9">
      <c r="A17" s="4" t="s">
        <v>497</v>
      </c>
      <c r="E17" s="5" t="n">
        <v>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00</v>
      </c>
      <c r="B1" s="2" t="s">
        <v>1</v>
      </c>
      <c r="C1" s="2" t="s">
        <v>123</v>
      </c>
    </row>
    <row r="2" spans="1:3">
      <c r="B2" s="2" t="s">
        <v>2</v>
      </c>
      <c r="C2" s="2" t="s">
        <v>33</v>
      </c>
    </row>
    <row r="3" spans="1:3">
      <c r="A3" s="3" t="s">
        <v>173</v>
      </c>
    </row>
    <row r="4" spans="1:3">
      <c r="A4" s="4" t="s">
        <v>501</v>
      </c>
      <c r="B4" s="6" t="n">
        <v>2648548</v>
      </c>
    </row>
    <row r="5" spans="1:3">
      <c r="A5" s="4" t="s">
        <v>502</v>
      </c>
      <c r="B5" s="5" t="n">
        <v>2206099</v>
      </c>
    </row>
    <row r="6" spans="1:3">
      <c r="A6" s="4" t="s">
        <v>503</v>
      </c>
      <c r="B6" s="5" t="n">
        <v>735350</v>
      </c>
      <c r="C6" s="6" t="n">
        <v>1009452</v>
      </c>
    </row>
    <row r="7" spans="1:3">
      <c r="A7" s="4" t="s">
        <v>504</v>
      </c>
      <c r="B7" s="5" t="n">
        <v>567183</v>
      </c>
      <c r="C7" s="6" t="n">
        <v>604290</v>
      </c>
    </row>
    <row r="8" spans="1:3">
      <c r="A8" s="4" t="s">
        <v>505</v>
      </c>
      <c r="B8" s="5" t="n">
        <v>903746</v>
      </c>
    </row>
    <row r="9" spans="1:3">
      <c r="A9" s="4" t="s">
        <v>506</v>
      </c>
      <c r="B9" s="6" t="n">
        <v>1034626</v>
      </c>
    </row>
    <row r="10" spans="1:3">
      <c r="A10" s="4" t="s">
        <v>507</v>
      </c>
      <c r="B10"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9</v>
      </c>
      <c r="B1" s="2" t="s">
        <v>1</v>
      </c>
    </row>
    <row r="2" spans="1:3">
      <c r="B2" s="2" t="s">
        <v>2</v>
      </c>
      <c r="C2" s="2" t="s">
        <v>76</v>
      </c>
    </row>
    <row r="3" spans="1:3">
      <c r="A3" s="3" t="s">
        <v>510</v>
      </c>
    </row>
    <row r="4" spans="1:3">
      <c r="A4" s="4" t="s">
        <v>511</v>
      </c>
      <c r="B4" s="6" t="n">
        <v>281157</v>
      </c>
      <c r="C4" s="6" t="n">
        <v>261467</v>
      </c>
    </row>
    <row r="5" spans="1:3">
      <c r="A5" s="4" t="s">
        <v>512</v>
      </c>
    </row>
    <row r="6" spans="1:3">
      <c r="A6" s="3" t="s">
        <v>510</v>
      </c>
    </row>
    <row r="7" spans="1:3">
      <c r="A7" s="4" t="s">
        <v>511</v>
      </c>
      <c r="B7" s="6" t="n">
        <v>866834</v>
      </c>
    </row>
    <row r="8" spans="1:3">
      <c r="A8" s="4" t="s">
        <v>513</v>
      </c>
      <c r="B8" s="4" t="s">
        <v>514</v>
      </c>
    </row>
    <row r="9" spans="1:3">
      <c r="A9" s="4" t="s">
        <v>515</v>
      </c>
    </row>
    <row r="10" spans="1:3">
      <c r="A10" s="3" t="s">
        <v>510</v>
      </c>
    </row>
    <row r="11" spans="1:3">
      <c r="A11" s="4" t="s">
        <v>511</v>
      </c>
      <c r="B11" s="6" t="n">
        <v>946834</v>
      </c>
    </row>
    <row r="12" spans="1:3">
      <c r="A12" s="4" t="s">
        <v>513</v>
      </c>
      <c r="B12" s="4" t="s">
        <v>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5"/>
    <col customWidth="1" max="5" min="5" width="20"/>
    <col customWidth="1" max="6" min="6" width="27"/>
    <col customWidth="1" max="7" min="7" width="45"/>
    <col customWidth="1" max="8" min="8" width="48"/>
    <col customWidth="1" max="9" min="9" width="46"/>
    <col customWidth="1" max="10" min="10" width="13"/>
  </cols>
  <sheetData>
    <row r="1" spans="1:10">
      <c r="A1" s="1" t="s">
        <v>100</v>
      </c>
      <c r="B1" s="2" t="s">
        <v>101</v>
      </c>
      <c r="C1" s="2" t="s">
        <v>102</v>
      </c>
      <c r="D1" s="2" t="s">
        <v>103</v>
      </c>
      <c r="E1" s="2" t="s">
        <v>104</v>
      </c>
      <c r="F1" s="2" t="s">
        <v>57</v>
      </c>
      <c r="G1" s="2" t="s">
        <v>105</v>
      </c>
      <c r="H1" s="2" t="s">
        <v>106</v>
      </c>
      <c r="I1" s="2" t="s">
        <v>107</v>
      </c>
      <c r="J1" s="2" t="s">
        <v>108</v>
      </c>
    </row>
    <row r="2" spans="1:10">
      <c r="A2" s="4" t="s">
        <v>109</v>
      </c>
      <c r="B2" s="6" t="n">
        <v>11480</v>
      </c>
      <c r="C2" s="6" t="n">
        <v>11086897</v>
      </c>
      <c r="D2" s="6" t="n">
        <v>-912060</v>
      </c>
      <c r="E2" s="6" t="n">
        <v>-1398222</v>
      </c>
      <c r="F2" s="6" t="n">
        <v>8788095</v>
      </c>
      <c r="G2" s="6" t="n">
        <v>2211345</v>
      </c>
      <c r="I2" s="6" t="n">
        <v>1082591</v>
      </c>
      <c r="J2" s="6" t="n">
        <v>12082031</v>
      </c>
    </row>
    <row r="3" spans="1:10">
      <c r="A3" s="4" t="s">
        <v>110</v>
      </c>
      <c r="B3" s="5" t="n">
        <v>1148002</v>
      </c>
    </row>
    <row r="4" spans="1:10">
      <c r="A4" s="4" t="s">
        <v>111</v>
      </c>
      <c r="B4" s="6" t="n">
        <v>19871</v>
      </c>
      <c r="C4" s="5" t="n">
        <v>18971942</v>
      </c>
      <c r="D4" s="5" t="n">
        <v>-1177672</v>
      </c>
      <c r="E4" s="5" t="n">
        <v>-1849097</v>
      </c>
      <c r="F4" s="5" t="n">
        <v>15965044</v>
      </c>
      <c r="G4" s="5" t="n">
        <v>2170578</v>
      </c>
      <c r="I4" s="5" t="n">
        <v>1062908</v>
      </c>
      <c r="J4" s="5" t="n">
        <v>19198530</v>
      </c>
    </row>
    <row r="5" spans="1:10">
      <c r="A5" s="4" t="s">
        <v>112</v>
      </c>
      <c r="B5" s="5" t="n">
        <v>1987082</v>
      </c>
    </row>
    <row r="6" spans="1:10">
      <c r="A6" s="4" t="s">
        <v>109</v>
      </c>
      <c r="B6" s="6" t="n">
        <v>11480</v>
      </c>
      <c r="C6" s="5" t="n">
        <v>11086897</v>
      </c>
      <c r="D6" s="5" t="n">
        <v>-912060</v>
      </c>
      <c r="E6" s="5" t="n">
        <v>-1398222</v>
      </c>
      <c r="F6" s="5" t="n">
        <v>8788095</v>
      </c>
      <c r="G6" s="5" t="n">
        <v>2211345</v>
      </c>
      <c r="I6" s="5" t="n">
        <v>1082591</v>
      </c>
      <c r="J6" s="5" t="n">
        <v>12082031</v>
      </c>
    </row>
    <row r="7" spans="1:10">
      <c r="A7" s="4" t="s">
        <v>110</v>
      </c>
      <c r="B7" s="5" t="n">
        <v>1148002</v>
      </c>
    </row>
    <row r="8" spans="1:10">
      <c r="A8" s="3" t="s">
        <v>113</v>
      </c>
    </row>
    <row r="9" spans="1:10">
      <c r="A9" s="4" t="s">
        <v>114</v>
      </c>
      <c r="B9" s="6" t="n">
        <v>8391</v>
      </c>
      <c r="C9" s="5" t="n">
        <v>7885045</v>
      </c>
      <c r="F9" s="5" t="n">
        <v>7893436</v>
      </c>
      <c r="J9" s="5" t="n">
        <v>7893436</v>
      </c>
    </row>
    <row r="10" spans="1:10">
      <c r="A10" s="4" t="s">
        <v>115</v>
      </c>
      <c r="B10" s="5" t="n">
        <v>839080</v>
      </c>
    </row>
    <row r="11" spans="1:10">
      <c r="A11" s="4" t="s">
        <v>55</v>
      </c>
      <c r="D11" s="5" t="n">
        <v>-265612</v>
      </c>
      <c r="F11" s="5" t="n">
        <v>-265612</v>
      </c>
      <c r="J11" s="5" t="n">
        <v>-265612</v>
      </c>
    </row>
    <row r="12" spans="1:10">
      <c r="A12" s="4" t="s">
        <v>116</v>
      </c>
      <c r="E12" s="5" t="n">
        <v>-450875</v>
      </c>
      <c r="F12" s="5" t="n">
        <v>-450875</v>
      </c>
      <c r="G12" s="5" t="n">
        <v>-40767</v>
      </c>
      <c r="I12" s="5" t="n">
        <v>-19683</v>
      </c>
      <c r="J12" s="5" t="n">
        <v>-511325</v>
      </c>
    </row>
    <row r="13" spans="1:10">
      <c r="A13" s="4" t="s">
        <v>117</v>
      </c>
      <c r="B13" s="6" t="n">
        <v>23216</v>
      </c>
      <c r="C13" s="5" t="n">
        <v>22077827</v>
      </c>
      <c r="D13" s="5" t="n">
        <v>-1835291</v>
      </c>
      <c r="E13" s="5" t="n">
        <v>-5229760</v>
      </c>
      <c r="F13" s="5" t="n">
        <v>15035992</v>
      </c>
      <c r="G13" s="5" t="n">
        <v>2009031</v>
      </c>
      <c r="H13" s="6" t="n">
        <v>608943</v>
      </c>
      <c r="I13" s="5" t="n">
        <v>950627</v>
      </c>
      <c r="J13" s="5" t="n">
        <v>18604593</v>
      </c>
    </row>
    <row r="14" spans="1:10">
      <c r="A14" s="4" t="s">
        <v>118</v>
      </c>
      <c r="B14" s="5" t="n">
        <v>2321582</v>
      </c>
    </row>
    <row r="15" spans="1:10">
      <c r="A15" s="3" t="s">
        <v>113</v>
      </c>
    </row>
    <row r="16" spans="1:10">
      <c r="A16" s="4" t="s">
        <v>55</v>
      </c>
      <c r="D16" s="5" t="n">
        <v>-138827</v>
      </c>
      <c r="F16" s="5" t="n">
        <v>-138827</v>
      </c>
      <c r="J16" s="5" t="n">
        <v>-138827</v>
      </c>
    </row>
    <row r="17" spans="1:10">
      <c r="A17" s="4" t="s">
        <v>116</v>
      </c>
      <c r="E17" s="5" t="n">
        <v>-686639</v>
      </c>
      <c r="F17" s="5" t="n">
        <v>-686639</v>
      </c>
      <c r="G17" s="5" t="n">
        <v>-132879</v>
      </c>
      <c r="H17" s="5" t="n">
        <v>-4705</v>
      </c>
      <c r="I17" s="5" t="n">
        <v>-16263</v>
      </c>
      <c r="J17" s="5" t="n">
        <v>-840486</v>
      </c>
    </row>
    <row r="18" spans="1:10">
      <c r="A18" s="4" t="s">
        <v>119</v>
      </c>
      <c r="H18" s="5" t="n">
        <v>-16000</v>
      </c>
      <c r="J18" s="5" t="n">
        <v>16000</v>
      </c>
    </row>
    <row r="19" spans="1:10">
      <c r="A19" s="4" t="s">
        <v>120</v>
      </c>
      <c r="B19" s="6" t="n">
        <v>23216</v>
      </c>
      <c r="C19" s="6" t="n">
        <v>22077827</v>
      </c>
      <c r="D19" s="6" t="n">
        <v>-1974118</v>
      </c>
      <c r="E19" s="6" t="n">
        <v>-5916399</v>
      </c>
      <c r="F19" s="6" t="n">
        <v>14210526</v>
      </c>
      <c r="G19" s="6" t="n">
        <v>1876152</v>
      </c>
      <c r="H19" s="6" t="n">
        <v>588238</v>
      </c>
      <c r="I19" s="6" t="n">
        <v>934364</v>
      </c>
      <c r="J19" s="6" t="n">
        <v>17609280</v>
      </c>
    </row>
    <row r="20" spans="1:10">
      <c r="A20" s="4" t="s">
        <v>121</v>
      </c>
      <c r="B20" s="5" t="n">
        <v>2321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46"/>
    <col customWidth="1" max="3" min="3" width="26"/>
  </cols>
  <sheetData>
    <row r="1" spans="1:3">
      <c r="A1" s="1" t="s">
        <v>517</v>
      </c>
      <c r="B1" s="2" t="s">
        <v>1</v>
      </c>
    </row>
    <row r="2" spans="1:3">
      <c r="B2" s="2" t="s">
        <v>2</v>
      </c>
      <c r="C2" s="2" t="s">
        <v>76</v>
      </c>
    </row>
    <row r="3" spans="1:3">
      <c r="A3" s="3" t="s">
        <v>510</v>
      </c>
    </row>
    <row r="4" spans="1:3">
      <c r="A4" s="4" t="s">
        <v>518</v>
      </c>
      <c r="B4" s="6" t="n">
        <v>93925</v>
      </c>
      <c r="C4" s="6" t="n">
        <v>67174</v>
      </c>
    </row>
    <row r="5" spans="1:3">
      <c r="A5" s="4" t="s">
        <v>519</v>
      </c>
      <c r="B5" s="4" t="s">
        <v>520</v>
      </c>
      <c r="C5" s="4" t="s">
        <v>520</v>
      </c>
    </row>
    <row r="6" spans="1:3">
      <c r="A6" s="4" t="s">
        <v>521</v>
      </c>
      <c r="B6" s="4" t="s">
        <v>522</v>
      </c>
    </row>
    <row r="7" spans="1:3">
      <c r="A7" s="4" t="s">
        <v>523</v>
      </c>
      <c r="B7" s="4" t="s">
        <v>524</v>
      </c>
    </row>
    <row r="8" spans="1:3">
      <c r="A8" s="4" t="s">
        <v>525</v>
      </c>
      <c r="B8" s="4" t="s">
        <v>526</v>
      </c>
    </row>
    <row r="9" spans="1:3">
      <c r="A9" s="4" t="s">
        <v>527</v>
      </c>
      <c r="B9" s="4" t="s">
        <v>440</v>
      </c>
    </row>
    <row r="10" spans="1:3">
      <c r="A10" s="4" t="s">
        <v>528</v>
      </c>
      <c r="B10" s="6" t="n">
        <v>0</v>
      </c>
      <c r="C10" s="6" t="n">
        <v>196483</v>
      </c>
    </row>
    <row r="11" spans="1:3">
      <c r="A11" s="4" t="s">
        <v>529</v>
      </c>
      <c r="B11" s="5" t="n">
        <v>120289</v>
      </c>
      <c r="C11" s="5" t="n">
        <v>33257</v>
      </c>
    </row>
    <row r="12" spans="1:3">
      <c r="A12" s="4" t="s">
        <v>530</v>
      </c>
    </row>
    <row r="13" spans="1:3">
      <c r="A13" s="3" t="s">
        <v>510</v>
      </c>
    </row>
    <row r="14" spans="1:3">
      <c r="A14" s="4" t="s">
        <v>518</v>
      </c>
      <c r="B14" s="6" t="n">
        <v>27134</v>
      </c>
      <c r="C14" s="6" t="n">
        <v>13459</v>
      </c>
    </row>
    <row r="15" spans="1:3">
      <c r="A15" s="4" t="s">
        <v>519</v>
      </c>
      <c r="B15" s="4" t="s">
        <v>520</v>
      </c>
      <c r="C15" s="4" t="s">
        <v>520</v>
      </c>
    </row>
    <row r="16" spans="1:3">
      <c r="A16" s="4" t="s">
        <v>521</v>
      </c>
      <c r="B16" s="4" t="s">
        <v>531</v>
      </c>
    </row>
    <row r="17" spans="1:3">
      <c r="A17" s="4" t="s">
        <v>532</v>
      </c>
      <c r="B17" s="4" t="s">
        <v>533</v>
      </c>
    </row>
    <row r="18" spans="1:3">
      <c r="A18" s="4" t="s">
        <v>534</v>
      </c>
      <c r="B18" s="4" t="s">
        <v>535</v>
      </c>
    </row>
    <row r="19" spans="1:3">
      <c r="A19" s="4" t="s">
        <v>536</v>
      </c>
    </row>
    <row r="20" spans="1:3">
      <c r="A20" s="3" t="s">
        <v>510</v>
      </c>
    </row>
    <row r="21" spans="1:3">
      <c r="A21" s="4" t="s">
        <v>537</v>
      </c>
      <c r="B21" s="6" t="n">
        <v>281157</v>
      </c>
      <c r="C21" s="6" t="n">
        <v>261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38</v>
      </c>
      <c r="B1" s="2" t="s">
        <v>1</v>
      </c>
    </row>
    <row r="2" spans="1:3">
      <c r="B2" s="2" t="s">
        <v>2</v>
      </c>
      <c r="C2" s="2" t="s">
        <v>76</v>
      </c>
    </row>
    <row r="3" spans="1:3">
      <c r="A3" s="3" t="s">
        <v>539</v>
      </c>
    </row>
    <row r="4" spans="1:3">
      <c r="A4" s="4" t="s">
        <v>540</v>
      </c>
      <c r="B4" s="6" t="n">
        <v>1538482</v>
      </c>
      <c r="C4" s="6" t="n">
        <v>1202850</v>
      </c>
    </row>
    <row r="5" spans="1:3">
      <c r="A5" s="4" t="s">
        <v>541</v>
      </c>
      <c r="B5" s="5" t="n">
        <v>1826865</v>
      </c>
      <c r="C5" s="5" t="n">
        <v>1364183</v>
      </c>
    </row>
    <row r="6" spans="1:3">
      <c r="A6" s="4" t="s">
        <v>542</v>
      </c>
      <c r="B6" s="5" t="n">
        <v>-288383</v>
      </c>
      <c r="C6" s="5" t="n">
        <v>-161333</v>
      </c>
    </row>
    <row r="7" spans="1:3">
      <c r="A7" s="4" t="s">
        <v>543</v>
      </c>
    </row>
    <row r="8" spans="1:3">
      <c r="A8" s="3" t="s">
        <v>539</v>
      </c>
    </row>
    <row r="9" spans="1:3">
      <c r="A9" s="4" t="s">
        <v>540</v>
      </c>
      <c r="B9" s="5" t="n">
        <v>1538482</v>
      </c>
      <c r="C9" s="5" t="n">
        <v>1202850</v>
      </c>
    </row>
    <row r="10" spans="1:3">
      <c r="A10" s="4" t="s">
        <v>541</v>
      </c>
      <c r="B10" s="5" t="n">
        <v>851250</v>
      </c>
      <c r="C10" s="5" t="n">
        <v>755735</v>
      </c>
    </row>
    <row r="11" spans="1:3">
      <c r="A11" s="4" t="s">
        <v>542</v>
      </c>
      <c r="B11" s="5" t="n">
        <v>687232</v>
      </c>
      <c r="C11" s="5" t="n">
        <v>447115</v>
      </c>
    </row>
    <row r="12" spans="1:3">
      <c r="A12" s="4" t="s">
        <v>544</v>
      </c>
    </row>
    <row r="13" spans="1:3">
      <c r="A13" s="3" t="s">
        <v>539</v>
      </c>
    </row>
    <row r="14" spans="1:3">
      <c r="A14" s="4" t="s">
        <v>540</v>
      </c>
      <c r="B14" s="5" t="n">
        <v>644488</v>
      </c>
      <c r="C14" s="5" t="n">
        <v>745979</v>
      </c>
    </row>
    <row r="15" spans="1:3">
      <c r="A15" s="4" t="s">
        <v>541</v>
      </c>
      <c r="B15" s="5" t="n">
        <v>581975</v>
      </c>
      <c r="C15" s="5" t="n">
        <v>563054</v>
      </c>
    </row>
    <row r="16" spans="1:3">
      <c r="A16" s="4" t="s">
        <v>542</v>
      </c>
      <c r="B16" s="5" t="n">
        <v>62513</v>
      </c>
      <c r="C16" s="5" t="n">
        <v>182295</v>
      </c>
    </row>
    <row r="17" spans="1:3">
      <c r="A17" s="4" t="s">
        <v>545</v>
      </c>
    </row>
    <row r="18" spans="1:3">
      <c r="A18" s="3" t="s">
        <v>539</v>
      </c>
    </row>
    <row r="19" spans="1:3">
      <c r="A19" s="4" t="s">
        <v>540</v>
      </c>
      <c r="B19" s="5" t="n">
        <v>893994</v>
      </c>
      <c r="C19" s="5" t="n">
        <v>456871</v>
      </c>
    </row>
    <row r="20" spans="1:3">
      <c r="A20" s="4" t="s">
        <v>541</v>
      </c>
      <c r="B20" s="5" t="n">
        <v>269275</v>
      </c>
      <c r="C20" s="5" t="n">
        <v>192681</v>
      </c>
    </row>
    <row r="21" spans="1:3">
      <c r="A21" s="4" t="s">
        <v>542</v>
      </c>
      <c r="B21" s="6" t="n">
        <v>624719</v>
      </c>
      <c r="C21" s="6" t="n">
        <v>2641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6"/>
    <col customWidth="1" max="2" min="2" width="15"/>
    <col customWidth="1" max="3" min="3" width="13"/>
    <col customWidth="1" max="4" min="4" width="14"/>
    <col customWidth="1" max="5" min="5" width="14"/>
    <col customWidth="1" max="6" min="6" width="14"/>
    <col customWidth="1" max="7" min="7" width="14"/>
  </cols>
  <sheetData>
    <row r="1" spans="1:7">
      <c r="A1" s="1" t="s">
        <v>546</v>
      </c>
      <c r="B1" s="2" t="s">
        <v>547</v>
      </c>
      <c r="C1" s="2" t="s">
        <v>3</v>
      </c>
      <c r="D1" s="2" t="s">
        <v>462</v>
      </c>
      <c r="E1" s="2" t="s">
        <v>463</v>
      </c>
      <c r="F1" s="2" t="s">
        <v>464</v>
      </c>
      <c r="G1" s="2" t="s">
        <v>465</v>
      </c>
    </row>
    <row r="2" spans="1:7">
      <c r="A2" s="3" t="s">
        <v>548</v>
      </c>
    </row>
    <row r="3" spans="1:7">
      <c r="A3" s="4" t="s">
        <v>468</v>
      </c>
      <c r="D3" s="5" t="n">
        <v>8500</v>
      </c>
      <c r="E3" s="5" t="n">
        <v>240000</v>
      </c>
      <c r="F3" s="5" t="n">
        <v>63620</v>
      </c>
      <c r="G3" s="5" t="n">
        <v>775460</v>
      </c>
    </row>
    <row r="4" spans="1:7">
      <c r="A4" s="4" t="s">
        <v>469</v>
      </c>
      <c r="D4" s="6" t="n">
        <v>10</v>
      </c>
      <c r="E4" s="6" t="n">
        <v>10</v>
      </c>
      <c r="F4" s="6" t="n">
        <v>10</v>
      </c>
      <c r="G4" s="6" t="n">
        <v>10</v>
      </c>
    </row>
    <row r="5" spans="1:7">
      <c r="A5" s="4" t="s">
        <v>470</v>
      </c>
      <c r="D5" s="6" t="n">
        <v>65825</v>
      </c>
      <c r="E5" s="6" t="n">
        <v>1838727</v>
      </c>
      <c r="F5" s="6" t="n">
        <v>7684167</v>
      </c>
      <c r="G5" s="6" t="n">
        <v>7684167</v>
      </c>
    </row>
    <row r="6" spans="1:7">
      <c r="A6" s="4" t="s">
        <v>549</v>
      </c>
    </row>
    <row r="7" spans="1:7">
      <c r="A7" s="3" t="s">
        <v>548</v>
      </c>
    </row>
    <row r="8" spans="1:7">
      <c r="A8" s="4" t="s">
        <v>468</v>
      </c>
      <c r="C8" s="5" t="n">
        <v>1666667</v>
      </c>
    </row>
    <row r="9" spans="1:7">
      <c r="A9" s="4" t="s">
        <v>469</v>
      </c>
      <c r="C9" s="7" t="n">
        <v>4.8</v>
      </c>
    </row>
    <row r="10" spans="1:7">
      <c r="A10" s="4" t="s">
        <v>470</v>
      </c>
      <c r="C10" s="6" t="n">
        <v>6755000</v>
      </c>
    </row>
    <row r="11" spans="1:7">
      <c r="A11" s="4" t="s">
        <v>550</v>
      </c>
      <c r="C11" s="5" t="n">
        <v>250000</v>
      </c>
    </row>
    <row r="12" spans="1:7">
      <c r="A12" s="4" t="s">
        <v>551</v>
      </c>
      <c r="B12" s="4" t="s">
        <v>552</v>
      </c>
    </row>
    <row r="13" spans="1:7">
      <c r="A13" s="4" t="s">
        <v>553</v>
      </c>
      <c r="B13" s="10" t="n">
        <v>0.175</v>
      </c>
    </row>
    <row r="14" spans="1:7">
      <c r="A14" s="4" t="s">
        <v>554</v>
      </c>
      <c r="B14" s="4" t="s">
        <v>555</v>
      </c>
    </row>
    <row r="15" spans="1:7">
      <c r="A15" s="4" t="s">
        <v>556</v>
      </c>
      <c r="B15"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2</v>
      </c>
      <c r="B1" s="2" t="s">
        <v>1</v>
      </c>
      <c r="D1" s="2" t="s">
        <v>123</v>
      </c>
    </row>
    <row r="2" spans="1:7">
      <c r="B2" s="2" t="s">
        <v>2</v>
      </c>
      <c r="C2" s="2" t="s">
        <v>76</v>
      </c>
      <c r="D2" s="2" t="s">
        <v>33</v>
      </c>
      <c r="E2" s="2" t="s">
        <v>2</v>
      </c>
      <c r="F2" s="2" t="s">
        <v>33</v>
      </c>
      <c r="G2" s="2" t="s">
        <v>76</v>
      </c>
    </row>
    <row r="3" spans="1:7">
      <c r="A3" s="3" t="s">
        <v>124</v>
      </c>
    </row>
    <row r="4" spans="1:7">
      <c r="A4" s="4" t="s">
        <v>89</v>
      </c>
      <c r="B4" s="6" t="n">
        <v>-840486</v>
      </c>
      <c r="D4" s="6" t="n">
        <v>-511325</v>
      </c>
    </row>
    <row r="5" spans="1:7">
      <c r="A5" s="3" t="s">
        <v>125</v>
      </c>
    </row>
    <row r="6" spans="1:7">
      <c r="A6" s="4" t="s">
        <v>126</v>
      </c>
      <c r="B6" s="5" t="n">
        <v>403330</v>
      </c>
      <c r="C6" s="6" t="n">
        <v>302304</v>
      </c>
    </row>
    <row r="7" spans="1:7">
      <c r="A7" s="4" t="s">
        <v>127</v>
      </c>
      <c r="B7" s="5" t="n">
        <v>162833</v>
      </c>
      <c r="C7" s="5" t="n">
        <v>91660</v>
      </c>
    </row>
    <row r="8" spans="1:7">
      <c r="A8" s="4" t="s">
        <v>128</v>
      </c>
      <c r="B8" s="5" t="n">
        <v>42711</v>
      </c>
      <c r="C8" s="5" t="n">
        <v>39528</v>
      </c>
    </row>
    <row r="9" spans="1:7">
      <c r="A9" s="4" t="s">
        <v>129</v>
      </c>
      <c r="B9" s="5" t="n">
        <v>4260</v>
      </c>
      <c r="C9" s="5" t="n">
        <v>0</v>
      </c>
    </row>
    <row r="10" spans="1:7">
      <c r="A10" s="4" t="s">
        <v>88</v>
      </c>
      <c r="B10" s="5" t="n">
        <v>50403</v>
      </c>
      <c r="C10" s="5" t="n">
        <v>-74289</v>
      </c>
    </row>
    <row r="11" spans="1:7">
      <c r="A11" s="4" t="s">
        <v>130</v>
      </c>
      <c r="B11" s="5" t="n">
        <v>31422</v>
      </c>
      <c r="C11" s="5" t="n">
        <v>36386</v>
      </c>
    </row>
    <row r="12" spans="1:7">
      <c r="A12" s="3" t="s">
        <v>131</v>
      </c>
    </row>
    <row r="13" spans="1:7">
      <c r="A13" s="4" t="s">
        <v>132</v>
      </c>
      <c r="B13" s="5" t="n">
        <v>11874</v>
      </c>
      <c r="C13" s="5" t="n">
        <v>13775</v>
      </c>
    </row>
    <row r="14" spans="1:7">
      <c r="A14" s="4" t="s">
        <v>39</v>
      </c>
      <c r="B14" s="5" t="n">
        <v>-85326</v>
      </c>
      <c r="C14" s="5" t="n">
        <v>-18575</v>
      </c>
    </row>
    <row r="15" spans="1:7">
      <c r="A15" s="4" t="s">
        <v>43</v>
      </c>
      <c r="B15" s="5" t="n">
        <v>5092</v>
      </c>
      <c r="C15" s="5" t="n">
        <v>20748</v>
      </c>
    </row>
    <row r="16" spans="1:7">
      <c r="A16" s="4" t="s">
        <v>133</v>
      </c>
      <c r="C16" s="5" t="n">
        <v>-50000</v>
      </c>
    </row>
    <row r="17" spans="1:7">
      <c r="A17" s="4" t="s">
        <v>46</v>
      </c>
      <c r="B17" s="5" t="n">
        <v>298709</v>
      </c>
      <c r="C17" s="5" t="n">
        <v>-73143</v>
      </c>
    </row>
    <row r="18" spans="1:7">
      <c r="A18" s="4" t="s">
        <v>134</v>
      </c>
      <c r="B18" s="5" t="n">
        <v>84822</v>
      </c>
      <c r="C18" s="5" t="n">
        <v>-222931</v>
      </c>
    </row>
    <row r="19" spans="1:7">
      <c r="A19" s="3" t="s">
        <v>135</v>
      </c>
    </row>
    <row r="20" spans="1:7">
      <c r="A20" s="4" t="s">
        <v>136</v>
      </c>
      <c r="B20" s="5" t="n">
        <v>-405769</v>
      </c>
      <c r="C20" s="5" t="n">
        <v>-46568</v>
      </c>
    </row>
    <row r="21" spans="1:7">
      <c r="A21" s="4" t="s">
        <v>40</v>
      </c>
      <c r="B21" s="5" t="n">
        <v>-372831</v>
      </c>
    </row>
    <row r="22" spans="1:7">
      <c r="A22" s="4" t="s">
        <v>137</v>
      </c>
      <c r="B22" s="5" t="n">
        <v>-778600</v>
      </c>
      <c r="C22" s="5" t="n">
        <v>-46568</v>
      </c>
    </row>
    <row r="23" spans="1:7">
      <c r="A23" s="3" t="s">
        <v>138</v>
      </c>
    </row>
    <row r="24" spans="1:7">
      <c r="A24" s="4" t="s">
        <v>139</v>
      </c>
      <c r="B24" s="5" t="n">
        <v>-16000</v>
      </c>
    </row>
    <row r="25" spans="1:7">
      <c r="A25" s="4" t="s">
        <v>140</v>
      </c>
      <c r="C25" s="5" t="n">
        <v>-2177538</v>
      </c>
    </row>
    <row r="26" spans="1:7">
      <c r="A26" s="4" t="s">
        <v>141</v>
      </c>
      <c r="B26" s="5" t="n">
        <v>-32408</v>
      </c>
    </row>
    <row r="27" spans="1:7">
      <c r="A27" s="4" t="s">
        <v>142</v>
      </c>
      <c r="B27" s="5" t="n">
        <v>-138827</v>
      </c>
      <c r="C27" s="5" t="n">
        <v>7590356</v>
      </c>
    </row>
    <row r="28" spans="1:7">
      <c r="A28" s="4" t="s">
        <v>143</v>
      </c>
      <c r="B28" s="5" t="n">
        <v>-187235</v>
      </c>
      <c r="C28" s="5" t="n">
        <v>5412818</v>
      </c>
    </row>
    <row r="29" spans="1:7">
      <c r="A29" s="4" t="s">
        <v>144</v>
      </c>
      <c r="B29" s="5" t="n">
        <v>-881013</v>
      </c>
      <c r="C29" s="5" t="n">
        <v>5143319</v>
      </c>
    </row>
    <row r="30" spans="1:7">
      <c r="A30" s="4" t="s">
        <v>145</v>
      </c>
      <c r="B30" s="5" t="n">
        <v>4120796</v>
      </c>
      <c r="C30" s="5" t="n">
        <v>3294847</v>
      </c>
      <c r="D30" s="5" t="n">
        <v>3294847</v>
      </c>
    </row>
    <row r="31" spans="1:7">
      <c r="A31" s="4" t="s">
        <v>146</v>
      </c>
      <c r="B31" s="5" t="n">
        <v>3239783</v>
      </c>
      <c r="C31" s="5" t="n">
        <v>8438166</v>
      </c>
      <c r="D31" s="5" t="n">
        <v>4120796</v>
      </c>
    </row>
    <row r="32" spans="1:7">
      <c r="A32" s="4" t="s">
        <v>147</v>
      </c>
      <c r="E32" s="6" t="n">
        <v>1269765</v>
      </c>
      <c r="F32" s="6" t="n">
        <v>1327424</v>
      </c>
      <c r="G32" s="6" t="n">
        <v>5290371</v>
      </c>
    </row>
    <row r="33" spans="1:7">
      <c r="A33" s="4" t="s">
        <v>148</v>
      </c>
      <c r="E33" s="5" t="n">
        <v>1970018</v>
      </c>
      <c r="G33" s="5" t="n">
        <v>3147795</v>
      </c>
    </row>
    <row r="34" spans="1:7">
      <c r="A34" s="4" t="s">
        <v>149</v>
      </c>
      <c r="B34" s="5" t="n">
        <v>4120796</v>
      </c>
      <c r="C34" s="5" t="n">
        <v>3294847</v>
      </c>
      <c r="D34" s="6" t="n">
        <v>3294847</v>
      </c>
      <c r="E34" s="6" t="n">
        <v>3239783</v>
      </c>
      <c r="F34" s="6" t="n">
        <v>4120796</v>
      </c>
      <c r="G34" s="6" t="n">
        <v>8438166</v>
      </c>
    </row>
    <row r="35" spans="1:7">
      <c r="A35" s="3" t="s">
        <v>150</v>
      </c>
    </row>
    <row r="36" spans="1:7">
      <c r="A36" s="4" t="s">
        <v>151</v>
      </c>
      <c r="B36" s="5" t="n">
        <v>427674</v>
      </c>
      <c r="C36" s="5" t="n">
        <v>409702</v>
      </c>
    </row>
    <row r="37" spans="1:7">
      <c r="A37" s="4" t="s">
        <v>152</v>
      </c>
      <c r="B37" s="6" t="n">
        <v>515430</v>
      </c>
    </row>
    <row r="38" spans="1:7">
      <c r="A38" s="4" t="s">
        <v>153</v>
      </c>
      <c r="C38" s="6" t="n">
        <v>37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6:40:08Z</dcterms:created>
  <dcterms:modified xmlns:dcterms="http://purl.org/dc/terms/" xmlns:xsi="http://www.w3.org/2001/XMLSchema-instance" xsi:type="dcterms:W3CDTF">2019-06-05T16:40:08Z</dcterms:modified>
</cp:coreProperties>
</file>